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SUMMARY OF SIGNIFICANT ACCOUNTI" sheetId="6" r:id="rId6"/>
    <s:sheet name="RISKS AND UNCERTAINTIES" sheetId="7" r:id="rId7"/>
    <s:sheet name="INVENTORY" sheetId="8" r:id="rId8"/>
    <s:sheet name="DERIVATIVE INSTRUMENTS" sheetId="9" r:id="rId9"/>
    <s:sheet name="FAIR VALUE" sheetId="10" r:id="rId10"/>
    <s:sheet name="DEBT FINANCING" sheetId="11" r:id="rId11"/>
    <s:sheet name="COMMITMENTS AND CONTINGENCIES" sheetId="12" r:id="rId12"/>
    <s:sheet name="MEMBERS' EQUITY" sheetId="13" r:id="rId13"/>
    <s:sheet name="LEASES" sheetId="14" r:id="rId14"/>
    <s:sheet name="RELATED PARTY TRANSACTIONS" sheetId="15" r:id="rId15"/>
    <s:sheet name="BUSINESS SEGMENTS" sheetId="16" r:id="rId16"/>
    <s:sheet name="SUMMARY OF SIGNIFICANT ACCOUN17" sheetId="17" r:id="rId17"/>
    <s:sheet name="INVENTORY (Tables)" sheetId="18" r:id="rId18"/>
    <s:sheet name="DERIVATIVE INSTRUMENTS (Tables)" sheetId="19" r:id="rId19"/>
    <s:sheet name="FAIR VALUE (Tables)" sheetId="20" r:id="rId20"/>
    <s:sheet name="DEBT FINANCING (Tables)" sheetId="21" r:id="rId21"/>
    <s:sheet name="BUSINESS SEGMENTS (Tables)" sheetId="22" r:id="rId22"/>
    <s:sheet name="SUMMARY OF SIGNIFICANT ACCOUN23" sheetId="23" r:id="rId23"/>
    <s:sheet name="RISKS AND UNCERTAINTIES (Detail" sheetId="24" r:id="rId24"/>
    <s:sheet name="INVENTORY (Details)" sheetId="25" r:id="rId25"/>
    <s:sheet name="DERIVATIVE INSTRUMENTS (Details" sheetId="26" r:id="rId26"/>
    <s:sheet name="FAIR VALUE MEASUREMENTS (Detail" sheetId="27" r:id="rId27"/>
    <s:sheet name="DEBT FINANCING - (Details)" sheetId="28" r:id="rId28"/>
    <s:sheet name="COMMITMENTS AND CONTINGENCIES -" sheetId="29" r:id="rId29"/>
    <s:sheet name="MEMBERS' EQUITY (Details)" sheetId="30" r:id="rId30"/>
    <s:sheet name="LEASES - (Details)" sheetId="31" r:id="rId31"/>
    <s:sheet name="RELATED PARTY TRANSACTIONS - (D" sheetId="32" r:id="rId32"/>
    <s:sheet name="BUSINESS SEGMENTS (Details)" sheetId="33" r:id="rId33"/>
  </s:sheets>
  <s:definedNames/>
  <s:calcPr calcId="124519" calcMode="auto" fullCalcOnLoad="1"/>
</s:workbook>
</file>

<file path=xl/sharedStrings.xml><?xml version="1.0" encoding="utf-8"?>
<sst xmlns="http://schemas.openxmlformats.org/spreadsheetml/2006/main" uniqueCount="309">
  <si>
    <t>Document and Entity Information - shares</t>
  </si>
  <si>
    <t>9 Months Ended</t>
  </si>
  <si>
    <t>Jul. 31, 2016</t>
  </si>
  <si>
    <t>Sep. 14, 2016</t>
  </si>
  <si>
    <t>Entity Registrant Name</t>
  </si>
  <si>
    <t>Heron Lake BioEnergy, LLC</t>
  </si>
  <si>
    <t>Entity Central Index Key</t>
  </si>
  <si>
    <t>Current Fiscal Year End Date</t>
  </si>
  <si>
    <t>--10-31</t>
  </si>
  <si>
    <t>Entity Filer Category</t>
  </si>
  <si>
    <t>Non-accelerated Filer</t>
  </si>
  <si>
    <t>Document Type</t>
  </si>
  <si>
    <t>10-Q</t>
  </si>
  <si>
    <t>Document Period End Date</t>
  </si>
  <si>
    <t>Jul. 31,
		2016</t>
  </si>
  <si>
    <t>Document Fiscal Year Focus</t>
  </si>
  <si>
    <t>Document Fiscal Period Focus (Q1,Q2,Q3,FY)</t>
  </si>
  <si>
    <t>Q3</t>
  </si>
  <si>
    <t>Amendment Flag</t>
  </si>
  <si>
    <t>false</t>
  </si>
  <si>
    <t>Entity Current Reporting Status</t>
  </si>
  <si>
    <t>Yes</t>
  </si>
  <si>
    <t>Class A</t>
  </si>
  <si>
    <t>Common stock, shares outstanding</t>
  </si>
  <si>
    <t>Class B</t>
  </si>
  <si>
    <t>Consolidated Balance Sheets - USD ($)</t>
  </si>
  <si>
    <t>Oct. 31, 2015</t>
  </si>
  <si>
    <t>Current Assets</t>
  </si>
  <si>
    <t>Cash</t>
  </si>
  <si>
    <t>Restricted cash</t>
  </si>
  <si>
    <t>Accounts receivable</t>
  </si>
  <si>
    <t>Inventory</t>
  </si>
  <si>
    <t>Commodity derivative assets</t>
  </si>
  <si>
    <t>Prepaid expenses and other current assets</t>
  </si>
  <si>
    <t>Total current assets</t>
  </si>
  <si>
    <t>Property, Plant and Equipment, Net</t>
  </si>
  <si>
    <t>Other Assets</t>
  </si>
  <si>
    <t>Other intangible assets, net</t>
  </si>
  <si>
    <t>Other assets</t>
  </si>
  <si>
    <t>Total other assets</t>
  </si>
  <si>
    <t>Total Assets</t>
  </si>
  <si>
    <t>Current Liabilities</t>
  </si>
  <si>
    <t>Current maturities of long-term debt</t>
  </si>
  <si>
    <t>Checks drawn in excess of bank balance</t>
  </si>
  <si>
    <t>Commodity derivative instruments</t>
  </si>
  <si>
    <t>Accounts payable</t>
  </si>
  <si>
    <t>Accrued expenses</t>
  </si>
  <si>
    <t>Total current liabilities</t>
  </si>
  <si>
    <t>Long-Term Debt, net of current maturities</t>
  </si>
  <si>
    <t>Members' Equity</t>
  </si>
  <si>
    <t>Members' Equity attributable to Heron Lake BioEnergy, LLC consists of:</t>
  </si>
  <si>
    <t>Non-controlling interest</t>
  </si>
  <si>
    <t>Total members' equity</t>
  </si>
  <si>
    <t>Total Liabilities and Members' Equity</t>
  </si>
  <si>
    <t>Consolidated Balance Sheets (Parenthetical) - shares</t>
  </si>
  <si>
    <t>Statement of Financial Position [Abstract]</t>
  </si>
  <si>
    <t>Members' Equity, units issued</t>
  </si>
  <si>
    <t>Members' Equity, units outstanding</t>
  </si>
  <si>
    <t>Consolidated Statements of Operations - USD ($)</t>
  </si>
  <si>
    <t>1 Months Ended</t>
  </si>
  <si>
    <t>3 Months Ended</t>
  </si>
  <si>
    <t>Dec. 31, 2015</t>
  </si>
  <si>
    <t>Dec. 31, 2014</t>
  </si>
  <si>
    <t>Jul. 31, 2015</t>
  </si>
  <si>
    <t>Income Statement [Abstract]</t>
  </si>
  <si>
    <t>Revenues</t>
  </si>
  <si>
    <t>Cost of Goods Sold</t>
  </si>
  <si>
    <t>Gross Profit</t>
  </si>
  <si>
    <t>Operating Expenses</t>
  </si>
  <si>
    <t>Operating Income</t>
  </si>
  <si>
    <t>Other Income (Expense)</t>
  </si>
  <si>
    <t>Interest income</t>
  </si>
  <si>
    <t>Interest expense</t>
  </si>
  <si>
    <t>Other income</t>
  </si>
  <si>
    <t>Total other income (expense), net</t>
  </si>
  <si>
    <t>Net Income</t>
  </si>
  <si>
    <t>Less: Net Income Attributable to Non-controlling Interest</t>
  </si>
  <si>
    <t>Net Income (Loss) Attributable to Heron Lake BioEnergy, LLC</t>
  </si>
  <si>
    <t>Weighted Average Units Outstanding?Basic and Diluted (Class A and B)</t>
  </si>
  <si>
    <t>Net Income (Loss) Per Unit Attributable to Heron Lake BioEnergy, LLC - Basic and Diluted (Class A and B)</t>
  </si>
  <si>
    <t>Distributions Per Unit (Class A and B)</t>
  </si>
  <si>
    <t>Consolidated Statements of Cash Flows - USD ($)</t>
  </si>
  <si>
    <t>Cash Flow From Operating Activities</t>
  </si>
  <si>
    <t>Net income</t>
  </si>
  <si>
    <t>Adjustments to reconcile net income to net cash provided by operating activities:</t>
  </si>
  <si>
    <t>Depreciation and amortization</t>
  </si>
  <si>
    <t>Change in fair value of commodity derivative instruments</t>
  </si>
  <si>
    <t>Change in operating assets and liabilities:</t>
  </si>
  <si>
    <t>Net cash provided by operating activities</t>
  </si>
  <si>
    <t>Cash Flows from Investing Activities</t>
  </si>
  <si>
    <t>Capital expenditures</t>
  </si>
  <si>
    <t>Net cash used in investing activities</t>
  </si>
  <si>
    <t>Cash Flows from Financing Activities</t>
  </si>
  <si>
    <t>Proceeds from long-term debt</t>
  </si>
  <si>
    <t>Payments on long-term debt</t>
  </si>
  <si>
    <t>Distributions to members</t>
  </si>
  <si>
    <t>Distributions to non-controlling interest</t>
  </si>
  <si>
    <t>Net cash used in financing activities</t>
  </si>
  <si>
    <t>Net decrease in cash</t>
  </si>
  <si>
    <t>Cash - Beginning of period</t>
  </si>
  <si>
    <t>Cash - End of period</t>
  </si>
  <si>
    <t>Supplemental Disclosure of Cash Flow Information</t>
  </si>
  <si>
    <t>Supplemental Disclosure of Non-Cash Investing, Operating and Financing Activities</t>
  </si>
  <si>
    <t>Capital expenditures included in accounts payable</t>
  </si>
  <si>
    <t>SUMMARY OF SIGNIFICANT ACCOUNTING POLICIES</t>
  </si>
  <si>
    <t>Accounting Policies [Abstract]</t>
  </si>
  <si>
    <t>1.
Basis of Presentation and Principles of Consolidation
The accompanying condensed consolidated unaudited financial statements have been prepared pursuant to the rules and regulations of the Securities and Exchange Commission. Certain information and disclosures normally included in annual financial statements prepared in accordance with accounting principles generally accepted in the United States of America have been condensed or omitted as permitted by such rules and regulations. These condensed consolidated unaudited financial statements and related notes should be read in conjunction with the financial statements and notes thereto included in the Company’s audited consolidated financial statements for the year ended October 31, 2015, contained in the Company’s annual report on Form 10-K.
In the opinion of management, the condensed consolidated unaudited financial statements reflect all adjustments consisting of normal recurring accruals that we consider necessary to present fairly the Company’s results of operations, financial position and cash flows. The results reported in these condensed consolidated unaudited financial statements should not be regarded as necessarily indicative of results that may be expected for any other fiscal period or for the fiscal year.
Nature of Business
The Company owns and operates an ethanol plant near Heron Lake, Minnesota with a permitted capacity of approximately 72.3 million gallons per year of undenatured ethanol on a twelve-month rolling sum basis. In addition, the Company produces and sells distillers’ grains with solubles and corn oil as co-products of ethanol production. Additionally, the Company, through a majority owned subsidiary, operates a natural gas pipeline that provides natural gas to the Company's ethanol production facility and other customers.
Principles of Consolidation
The condensed consolidated unaudited financial statements as of July 31, 2016 include the accounts of Heron Lake BioEnergy, LLC and its wholly owned subsidiary, HLBE Pipeline Company, LLC, collectively the “Company”. HLBE Pipeline Company, LLC owns 73% of Agrinatural Gas, LLC (“Agrinatural”). Given the Company’s control over the operations of Agrinatural and its majority voting interest, the Company consolidates the unaudited financial statements of Agrinatural with its consolidated unaudited financial statements, with the equity and earnings (loss) attributed to the remaining 27% noncontrolling interest identified separately in the accompanying condensed consolidated balance sheets and statements of operations. All significant intercompany balances and transactions are eliminated in consolidation.
Accounting Estimates
Management uses estimates and assumptions in preparing these condensed consolidated unaudited financial statements in accordance with generally accepted accounting principles. Those estimates and assumptions affect the reported amounts of assets and liabilities, the disclosure of contingent assets and liabilities, and the reported revenues and expenses. The Company uses estimates and assumptions in accounting for significant matters including, among others, the economic lives of property and equipment, the analysis of impairment of long-lived assets and valuation of commodity derivative instruments, inventory, and inventory purchase and sales commitments. The Company periodically reviews estimates and assumptions, and the effects of revisions are reflected in the period in which the revision is made. Actual results could differ from those estimates.
Noncontrolling Interest
Amounts recorded as noncontrolling interest on the balance sheets relate to the net investment by an unrelated party in Agrinatural. Income and losses are allocated to the members of Agrinatural based on their respective percentage of membership units held. Agrinatural will provide natural gas to the plant with a specified price per MMBTU for an initial term of 5 years expiring October 31, 2016, with two automatic renewal options for five year periods. On July 1, 2015, the Company entered into an amendment of its natural gas transportation agreement dated May 13, 2011 with Agrinatural, in which the Company agreed on an early exercise of one of the two automatic five-year term renewals thereby extending the term of the transportation agreement to October 31, 2021.
Revenue Recognition
The Company generally sells ethanol and related products pursuant to marketing agreements. Revenues from the production of ethanol and the related products are recorded when the customer has taken title and assumed the risks and rewards of ownership, prices are fixed or determinable and collectability is reasonably assured. Title is generally assumed by the buyer at the Company’s shipping point.
In accordance with the Company's agreements for the marketing and sale of ethanol and related products, marketing fees and commissions due to the marketers are deducted from the gross sales price as earned. These fees and commissions are recorded net of revenues as they do not provide an identifiable benefit that is sufficiently separable from the sale of ethanol and related products. Shipping costs incurred by the Company in the sale of ethanol are not specifically identifiable and as a result, are recorded based on the net selling price reported to the Company from the marketer. Shipping costs incurred by the Company in the sale of ethanol related products are included in cost of goods sold.
Inventory
Inventory is stated at the lower of cost or net realizable value in accordance with the Financial Accounting Standards Board (FASB) Accounting Standards Update (ASU) No. 2015-11 issued in July 2015. Cost for all inventories is determined using the first in first out method (FIFO). Net realizable value is the estimated selling prices in the ordinary course of business less reasonably predictable costs of completion, disposal, and transportation. Inventory consists of raw materials, work in process, finished goods, and spare parts. Corn is the primary raw material along with other raw materials. Finished goods consist of ethanol, distillers’ grains, and corn oil.
Correction Of An Immaterial Error
The Company revised the condensed consolidated unaudited statement of cash flows for the nine months ended July 31, 2015, to correct for a non-cash acquisition of property and equipment resulting in an increase in cash provided by operating activities of approximately $ 3,359,225 and a corresponding decrease in net cash provided by investing activities.</t>
  </si>
  <si>
    <t>RISKS AND UNCERTAINTIES</t>
  </si>
  <si>
    <t>Risks and Uncertainties [Abstract]</t>
  </si>
  <si>
    <t>2.
The Company has certain risks and uncertainties that it experiences during volatile market conditions. These volatilities can have a severe impact on operations. The Company’s revenues are derived from the sale and distribution of ethanol and distillers’ grains to customers primarily located in the U.S. Corn for the production process is supplied to the plant primarily from local agricultural producers. Ethanol sales average 75% to 85% of total revenues and corn costs average 75% to 90% of cost of goods sold.
The Company’s operating and financial performance is largely driven by the prices at which it sells ethanol and the net expense of corn. The price of ethanol is influenced by factors such as supply and demand, the weather, government policies and programs, unleaded gasoline prices and the petroleum markets as a whole. Excess ethanol supply in the market, in particular, puts downward pressure on the price of ethanol. The largest cost of production is corn. The cost of corn is generally impacted by factors such as supply and demand, the weather, government policies and programs, and a risk management program used to protect against the price volatility of these commodities. Market fluctuations in the price of and demand for these products may have a significant adverse effect on the Company’s operations, profitability and the availability and adequacy of cash flow to meet the Company’s working capital requirements.</t>
  </si>
  <si>
    <t>INVENTORY</t>
  </si>
  <si>
    <t>Inventory Disclosure [Abstract]</t>
  </si>
  <si>
    <t>3.
Inventory consisted of the following:
July 31, 2016
October 31, 2015
(unaudited)
Raw materials
$
$
Work in process
Finished Goods
Supplies
Totals
$
$
The Company performs a lower of cost or net realizable value analysis on inventory to determine if the market values of certain inventories are less than their carrying value, which is attributable primarily to decreases in market prices of corn and ethanol. Based on the lower of cost or net realizable value analysis, the Company recorded a loss on ethanol inventories, as a component of cost of goods sold, of approximately $108,000 and $0 for nine month periods ended July 31, 2016 and 2015, respectively.</t>
  </si>
  <si>
    <t>DERIVATIVE INSTRUMENTS</t>
  </si>
  <si>
    <t>Derivative Instruments and Hedging Activities Disclosure [Abstract]</t>
  </si>
  <si>
    <t>4. DERIVATIVE INSTRUMENTS
As of July 31, 2016, the total notional amount of the Company’s outstanding corn derivative instruments was approximately 3,875,000 bushels that were entered into to hedge forecasted corn purchases through July 2017. There may be offsetting positions that are not shown on a net basis that could lower the notional amount of positions outstanding.
As of July 31, 2016, the total notional amount of the Company’s outstanding ethanol derivative instruments was approximately 420,000 gallons that were entered into to hedge forecasted ethanol sales through September 2016.
The following tables provide details regarding the Company’s derivative instruments at July 31, 2016, none of which are designated as hedging instruments:
Balance Sheet Location
Assets
Liabilities
Corn contracts
Commodity derivative instruments
$
$
Ethanol contracts
Commodity derivative instruments
—
Totals
$
$
As of October 31, 2015, the total notional amount of the Company's outstanding corn derivative instruments was approximately 1,875,000 bushels, comprised of long corn positions on 360,000 bushels, and short corn positions on 1,515,000 bushels, that were hedge forecasted corn purchases through July 2016.
The following tables provide details regarding the Company’s derivative instruments at October 31, 2015, none of which are designated as hedging instruments:
Balance Sheet Location
Assets
Liabilities
Corn contracts
Commodity derivative instruments
$
$
—
The following tables provide details regarding the gains and (losses) from Company’s derivative instruments in its consolidated statements of operations, none of which are designated as hedging instruments:
Statement of
Three Months Ended July 31,
Nine Months Ended July 31,
Operations location
2016
2015
2016
2015
Corn contracts
Cost of goods sold
$
$
$
$
Ethanol contracts
Revenues
—
—
Natural gas contracts
Cost of goods sold
—
—
—
Totals
$
$
$
$
As of July 31, 2016, the Company had approximately $63,000 of cash collateral (restricted cash) related to corn derivatives held by a broker. At October 31, 2015, the Company had no cash collateral (restricted cash) related to derivatives held by a broker.</t>
  </si>
  <si>
    <t>FAIR VALUE</t>
  </si>
  <si>
    <t>Fair Value Disclosures [Abstract]</t>
  </si>
  <si>
    <t>FAIR VALUE MEASUREMENTS</t>
  </si>
  <si>
    <t>5.
The following table provides information on those derivative instruments measured at fair value on a recurring basis at July 31, 2016:
Fair Value Measurement Using
Carrying Amount
Quoted Prices in
Significant Other
Significant
in Balance Sheet
Active Markets
Observable Inputs
Unobservable inputs
Financial Assets
July 31, 2016
(Level 1)
(Level 2)
(Level 3)
Commodity Derivative instruments - Ethanol
$
$
$
—
$
—
Financial Liabilities
Commodity Derivative instruments - Corn
$
$
$
—
$
—
The following table provides information on those derivative instruments measured at fair value on a recurring basis at October 31, 2015:
Fair Value Measurement Using
Carrying Amount
Quoted Prices in
Significant Other
Significant
in Balance Sheet
Active Markets
Observable Inputs
Unobservable inputs
Financial Assets
October 31, 2015
(Level 1)
(Level 2)
(Level 3)
Commodity Derivative instruments - Corn
$
$
$
—
$
—
The Company determines the fair value of commodity derivative instruments by obtaining fair value measurements from an independent pricing service. The fair value measurements consider observable data that may include dealer quotes and live trading levels from the Chicago Board of Trade market and New York Mercantile Exchange.</t>
  </si>
  <si>
    <t>DEBT FINANCING</t>
  </si>
  <si>
    <t>Debt Disclosure [Abstract]</t>
  </si>
  <si>
    <t>DEBT FACILITIES</t>
  </si>
  <si>
    <t>6.
Debt financing consists of the following:
July 31, 2016
October 31, 2015
(unaudited)
Revolving term loan to lending institution, see terms below
$
$
Assessments payable
Note payable to electrical company
Note payable to noncontrolling interest member of Agrinatural
Total
Less amounts due within one year
Net long-term debt
$
$
Revolving Term Loan
The Company has a revolving term loan with a lender that initially had an aggregate principal commitment of $28,000,000. Amounts borrowed by the Company under the revolving term loan and repaid or prepaid may be re-borrowed at any time prior to the March 1, 2022 maturity date. Under the terms of the credit facility, the revolving term loan principal commitment declines by $3,500,000 annually, starting March 1, 2015 and continues each anniversary thereafter until maturity. Therefore, the aggregate principal commitment under this facility at July 31, 2016 was $21,000,000 . After accounting for amounts outstanding under this facility at July 31, 2016, the aggregate principal amount available to the Company for borrowing was approximately $15,877,000. The outstanding balance on the revolving term loan totaled approximately $5,123,000 and $4,823,000 at July 31, 2016, and October 31, 2015, respectively.
Interest on the revolving term loan accrues at a variable rate equal to 3.25% above the One-Month London Interbank Offered Rate (“LIBOR”) Index rate. The Company may elect to enter into a fixed interest rate on this loan at various times throughout the term of the loan as provided in the loan agreements. The interest rate on the revolving term loan was 3.75% and 3.45% at July 31, 2016, and October 31, 2015, respectively.
The Company also agreed to pay an unused commitment fee on the unused portion of the revolving term loan commitment at the rate of 0.50% per annum. The credit facility contains customary covenants. The loan is secured by substantially all of the Company assets including a subsidiary guarantee.
During the term of the revolving term loan , HLBE is subject to certain financial covenants at various times calculated monthly, quarterly or annually, including restriction of the payment of dividends and loans and advances to Agrinatural and maintenance of certain financial ratios including minimum working capital, minimum net worth and a debt service coverage ratio as defined by the credit facility. Failure to comply with the protective loan covenants or maintain the required financial ratios may cause acceleration of the outstanding principal balances on the revolving term loan and/or the imposition of fees, charges or penalties. As of July 31, 2016 and October 31, 2015, the Company was in compliance with these financial covenants and expects to be in compliance throughout fiscal 2016.
As part of the credit facility closing, the Company entered into an administrative agency agreement with CoBank, ACP (“CoBank”). CoBank purchased a participation interest in the AgStar loans and was appointed the administrative agent for the purpose of servicing the loans. As a result, CoBank will act as the agent for AgStar with respect to the credit facility.
In October 2003, the Company entered into an industrial water supply development and distribution agreement with the City of Heron Lake, Jackson County, and Minnesota Soybean Processors. In consideration of this agreement, the Company and Minnesota Soybean Processors are allocated equally the debt service on $735,000 in water revenue bonds that were issued by the City to support this project that mature in February 2019. The parties have agreed that prior to the scheduled expiration of the agreement, they will negotiate in good faith to replace the agreement with a further agreement regarding the wells and related facilities. In May 2006, the Company entered into an industrial water supply treatment agreement with the City of Heron Lake and Jackson County. Under this agreement, the Company pays monthly installments over 24 months starting January 1, 2007 equal to one years' debt service on approximately $3.6 million in water revenue bonds, which will be returned to the Company if any funds remain after final payment in full on the bonds and assuming we comply with all payment obligations under the agreement. As of July 31, 2016 and October 31, 2015, there was a total of approximately $1,780,000 and $1,963,000, respectively, in outstanding water revenue bonds. The Company classifies its obligations under these bonds as assessments payable. The interest rates on the bonds range from 0.50% to 8.73%.
Estimated annual maturities of debt at July 31, 2016 are as follows based on the most recent debt agreements:
2016
$
2017
2018
2019
2020
After 2020
Total debt
$</t>
  </si>
  <si>
    <t>COMMITMENTS AND CONTINGENCIES</t>
  </si>
  <si>
    <t>Commitments and Contingencies Disclosure [Abstract]</t>
  </si>
  <si>
    <t>7.
Corn Contracts
At July 31, 2016, the Company had cash and basis contracts for forward corn purchase commitments for approximately 3,826,000 bushels for deliveries through July 2017, which approximates 18% of its anticipated corn needs during this period.
Ethanol Contracts
At July 31, 2016, the Company had forward contracts (both fixed and basis) to sell approximately $17,100,000 of ethanol for various delivery periods through December 2016, which approximates 44% of its anticipated ethanol sales during this period.
During the third fiscal quarter, the Company amended its ethanol marketing agreement with Eco-Energy, LLC. As amended, the term of the marketing agreement shall continue through December 31, 2019. Additionally, the amended agreement also provides for certain negotiated changes to the marketing fees payable to Eco-Energy and payment terms based on prevailing market-rate conditions for comparable ethanol marketed services.
Distillers’ Grains Contracts
At July 31, 2016, the Company had forward contracts to sell approximately $1,393,000 of distillers’ grains for delivery through December 2016, which approximates 16% of its anticipated distillers’ grains sales during this period.
Corn Oil Contracts
At July 31, 2016, the Company had forward contracts to sell approximately $621,000 of corn oil for delivery through December 2016, which approximates 30% of its anticipated corn oil sales during this period.</t>
  </si>
  <si>
    <t>MEMBERS' EQUITY</t>
  </si>
  <si>
    <t>Equity [Abstract]</t>
  </si>
  <si>
    <t xml:space="preserve">8.
The Company is authorized to issue 80,000,000 capital units, of which 65,000,000 have been designated Class A units and 15,000,000 have been designated as Class B units. Members of the Company are holders of units who have been admitted as members and who hold at least 2,500 units. Any holder of units who is not a member will not have voting rights. Transferees of units must be approved by our Board of Governors to become members. Members are entitled to one vote for each unit held. Subject to the Member Control Agreement, all units share equally in the profits and losses and distributions of assets on a per unit basis.
The Company has a total of 62,932,107 Class A units and 15,000,000 Class B units issued and outstanding, for an aggregate total of 77,932,107 units issued and outstanding at both July 31, 2016 and October 31, 2015.
In December 2015, the Board of Governors declared a cash distribution of $0.05 per unit, or approximately $3,897,000. The distribution was paid in January 2016.
In December 2014, the Board of Governors declared a cash distribution of $0.12 per unit, or approximately $9,352,000. The distribution was paid in January 2015. </t>
  </si>
  <si>
    <t>LEASES</t>
  </si>
  <si>
    <t>Leases [Abstract]</t>
  </si>
  <si>
    <t>9.
The Company leases equipment, primarily rail cars, under operating leases through 2017. Rent expense for these leases was approximately $686,000 and $525,000 for the three months ended July 31, 2016 and 2015, respectively, and approximately $1,931,000 and $1,572,000 for the nine months ended July 31, 2016 and 2015, respectively.</t>
  </si>
  <si>
    <t>RELATED PARTY TRANSACTIONS</t>
  </si>
  <si>
    <t>Related Party Transactions [Abstract]</t>
  </si>
  <si>
    <t>10.
On March 27, 2015, Agrinatural executed a new management and operating agreement with Swan Engineering, Inc. (“SEI”). SEI, together with an unrelated third party owns Rural Energy Solutions, LLC ("RES"), the 27% minority owner of Agrinatural. Under the new management and operating agreement, SEI will continue to provide Agrinatural with day-to-day management and operation of Agrinatural's pipeline distribution business. In exchange for these services, Agrinatural will pay SEI an aggregate management fee equal to the fixed monthly base fee plus the variable customer management fee based on the number of customers served on the pipeline less the agreed monthly fee reduction of $4,500. The Company paid monthly base fees and variable customer management fees of approximately $44,000 and $43,000 for the three months ended July 31, 2016 and 2015, respectively, and approximately $132,000 and $151,000 for the nine month periods ended July 31, 2016 and 2015, respectively. The new management and operating agreement with SEI expires July 1, 2019, unless earlier terminated for cause as defined in the agreement.
On March 27, 2015, Agrinatural also executed a new project management agreement with SEI. Pursuant to the new project management agreement, SEI will continue to supervise all of Agrinatural's pipeline construction projects. These projects are constructed by unrelated third-party pipeline construction companies. Under the new project management agreement, Agrinatural will pay SEI a total of 10% of the actual capital expenditures for construction projects approved by Agrinatural's Board of Directors, excluding capitalized marketing costs. The Company recorded project management fees of approximately $7,000 and $18,000 for the three months ended July 31, 2016 and 2015, respectively, and approximately $46,000 and $55,000 for the nine month periods ended July 31, 2016 and 2015, respectively. The new project management with SEI expires June 30, 2019, unless earlier terminated for cause as defined in the agreement.</t>
  </si>
  <si>
    <t>BUSINESS SEGMENTS</t>
  </si>
  <si>
    <t>Segment Reporting [Abstract]</t>
  </si>
  <si>
    <t>11.
Based on the growth of the Company’s natural gas pipeline subsidiary during the fourth quarter of fiscal 2014, the Company has determined they have two operating segments. The Company groups its operations into the following two business segments:
Ethanol Production
Ethanol and co-product production and sales
Natural gas pipeline
Ownership and operations of natural gas pipeline
Segment reporting is intended to give financial statement users a better view of how the Company manages and evaluates its businesses. The accounting policies for each segment are the same as those described in the summary of significant accounting policies. Segment income or loss does not include any allocation of shared-service costs. Segment assets are those that are directly used in or identified with segment operations. Inter-segment balances and transactions have been eliminated.
The following tables summarize financial information by segment and provide a reconciliation of segment revenue, contribution to operating income, and total assets:
Three Months Ended
Three Months Ended
Nine Months Ended
Nine Months Ended
July 31, 2016
July 31, 2015
July 31, 2016
July 31, 2015
Revenue:
(unaudited)
(unaudited)
(unaudited)
(unaudited)
Ethanol production
$
$
$
$
Natural gas pipeline
Eliminations
Total Revenue
$
$
$
$
Operating Income:
Ethanol production
$
$
$
$
Natural gas pipeline
Eliminations
Operating Income
$
$
$
$
July 31, 2016
October 31, 2015
Total Assets:
(unaudited)
Ethanol production
$
$
Natural gas pipeline
Total Assets
$
$</t>
  </si>
  <si>
    <t>SUMMARY OF SIGNIFICANT ACCOUNTING POLICIES - (Policies)</t>
  </si>
  <si>
    <t>Basis of Presentation and Principles of Consolidation</t>
  </si>
  <si>
    <t>Basis of Presentation and Principles of Consolidation
The accompanying condensed consolidated unaudited financial statements have been prepared pursuant to the rules and regulations of the Securities and Exchange Commission. Certain information and disclosures normally included in annual financial statements prepared in accordance with accounting principles generally accepted in the United States of America have been condensed or omitted as permitted by such rules and regulations. These condensed consolidated unaudited financial statements and related notes should be read in conjunction with the financial statements and notes thereto included in the Company’s audited consolidated financial statements for the year ended October 31, 2015, contained in the Company’s annual report on Form 10-K.
In the opinion of management, the condensed consolidated unaudited financial statements reflect all adjustments consisting of normal recurring accruals that we consider necessary to present fairly the Company’s results of operations, financial position and cash flows. The results reported in these condensed consolidated unaudited financial statements should not be regarded as necessarily indicative of results that may be expected for any other fiscal period or for the fiscal year.</t>
  </si>
  <si>
    <t>Nature of Business</t>
  </si>
  <si>
    <t>Nature of Business
The Company owns and operates an ethanol plant near Heron Lake, Minnesota with a permitted capacity of approximately 72.3 million gallons per year of undenatured ethanol on a twelve-month rolling sum basis. In addition, the Company produces and sells distillers’ grains with solubles and corn oil as co-products of ethanol production. Additionally, the Company, through a majority owned subsidiary, operates a natural gas pipeline that provides natural gas to the Company's ethanol production facility and other customers.</t>
  </si>
  <si>
    <t>Principles of Consolidation</t>
  </si>
  <si>
    <t>Principles of Consolidation
The condensed consolidated unaudited financial statements as of July 31, 2016 include the accounts of Heron Lake BioEnergy, LLC and its wholly owned subsidiary, HLBE Pipeline Company, LLC, collectively the “Company”. HLBE Pipeline Company, LLC owns 73% of Agrinatural Gas, LLC (“Agrinatural”). Given the Company’s control over the operations of Agrinatural and its majority voting interest, the Company consolidates the unaudited financial statements of Agrinatural with its consolidated unaudited financial statements, with the equity and earnings (loss) attributed to the remaining 27% noncontrolling interest identified separately in the accompanying condensed consolidated balance sheets and statements of operations. All significant intercompany balances and transactions are eliminated in consolidation.</t>
  </si>
  <si>
    <t>Accounting Estimates</t>
  </si>
  <si>
    <t>Accounting Estimates
Management uses estimates and assumptions in preparing these condensed consolidated unaudited financial statements in accordance with generally accepted accounting principles. Those estimates and assumptions affect the reported amounts of assets and liabilities, the disclosure of contingent assets and liabilities, and the reported revenues and expenses. The Company uses estimates and assumptions in accounting for significant matters including, among others, the economic lives of property and equipment, the analysis of impairment of long-lived assets and valuation of commodity derivative instruments, inventory, and inventory purchase and sales commitments. The Company periodically reviews estimates and assumptions, and the effects of revisions are reflected in the period in which the revision is made. Actual results could differ from those estimates.</t>
  </si>
  <si>
    <t>Noncontrolling Interest</t>
  </si>
  <si>
    <t>Noncontrolling Interest
Amounts recorded as noncontrolling interest on the balance sheets relate to the net investment by an unrelated party in Agrinatural. Income and losses are allocated to the members of Agrinatural based on their respective percentage of membership units held. Agrinatural will provide natural gas to the plant with a specified price per MMBTU for an initial term of 5 years expiring October 31, 2016, with two automatic renewal options for five year periods. On July 1, 2015, the Company entered into an amendment of its natural gas transportation agreement dated May 13, 2011 with Agrinatural, in which the Company agreed on an early exercise of one of the two automatic five-year term renewals thereby extending the term of the transportation agreement to October 31, 2021.</t>
  </si>
  <si>
    <t>Revenue Recognition</t>
  </si>
  <si>
    <t>Revenue Recognition
The Company generally sells ethanol and related products pursuant to marketing agreements. Revenues from the production of ethanol and the related products are recorded when the customer has taken title and assumed the risks and rewards of ownership, prices are fixed or determinable and collectability is reasonably assured. Title is generally assumed by the buyer at the Company’s shipping point.
In accordance with the Company's agreements for the marketing and sale of ethanol and related products, marketing fees and commissions due to the marketers are deducted from the gross sales price as earned. These fees and commissions are recorded net of revenues as they do not provide an identifiable benefit that is sufficiently separable from the sale of ethanol and related products. Shipping costs incurred by the Company in the sale of ethanol are not specifically identifiable and as a result, are recorded based on the net selling price reported to the Company from the marketer. Shipping costs incurred by the Company in the sale of ethanol related products are included in cost of goods sold</t>
  </si>
  <si>
    <t>Inventory
Inventory is stated at the lower of cost or net realizable value in accordance with the Financial Accounting Standards Board (FASB) Accounting Standards Update (ASU) No. 2015-11 issued in July 2015. Cost for all inventories is determined using the first in first out method (FIFO). Net realizable value is the estimated selling prices in the ordinary course of business less reasonably predictable costs of completion, disposal, and transportation. Inventory consists of raw materials, work in process, finished goods, and spare parts. Corn is the primary raw material along with other raw materials. Finished goods consist of ethanol, distillers’ grains, and corn oil.</t>
  </si>
  <si>
    <t>Correction Of An Immaterial Error</t>
  </si>
  <si>
    <t>Correction Of An Immaterial Error
The Company revised the condensed consolidated unaudited statement of cash flows for the nine months ended July 31, 2015, to correct for a non-cash acquisition of property and equipment resulting in an increase in cash provided by operating activities of approximately $ 3,359,225 and a corresponding decrease in net cash provided by investing activities.</t>
  </si>
  <si>
    <t>INVENTORY (Tables)</t>
  </si>
  <si>
    <t>Schedule of inventory</t>
  </si>
  <si>
    <t>July 31, 2016
October 31, 2015
(unaudited)
Raw materials
$
$
Work in process
Finished Goods
Supplies
Totals
$
$</t>
  </si>
  <si>
    <t>DERIVATIVE INSTRUMENTS (Tables)</t>
  </si>
  <si>
    <t>Schedule of Derivative Instruments [Table Text Block]</t>
  </si>
  <si>
    <t>The following tables provide details regarding the Company’s derivative instruments at July 31, 2016, none of which are designated as hedging instruments:
Balance Sheet Location
Assets
Liabilities
Corn contracts
Commodity derivative instruments
$
$
Ethanol contracts
Commodity derivative instruments
—
Totals
$
$
As of October 31, 2015, the total notional amount of the Company's outstanding corn derivative instruments was approximately 1,875,000 bushels, comprised of long corn positions on 360,000 bushels, and short corn positions on 1,515,000 bushels, that were hedge forecasted corn purchases through July 2016.
The following tables provide details regarding the Company’s derivative instruments at October 31, 2015, none of which are designated as hedging instruments:
Balance Sheet Location
Assets
Liabilities
Corn contracts
Commodity derivative instruments
$
$
—</t>
  </si>
  <si>
    <t>Schedule of gains (losses) from derivative instruments included in the Condensed Consolidated Statements of Operations</t>
  </si>
  <si>
    <t>The following tables provide details regarding the gains and (losses) from Company’s derivative instruments in its consolidated statements of operations, none of which are designated as hedging instruments:
Statement of
Three Months Ended July 31,
Nine Months Ended July 31,
Operations location
2016
2015
2016
2015
Corn contracts
Cost of goods sold
$
$
$
$
Ethanol contracts
Revenues
—
—
Natural gas contracts
Cost of goods sold
—
—
—
Totals
$
$
$
$</t>
  </si>
  <si>
    <t>FAIR VALUE (Tables)</t>
  </si>
  <si>
    <t>Schedule of fair value of assets measured on a non-recurring basis</t>
  </si>
  <si>
    <t>The following table provides information on those derivative instruments measured at fair value on a recurring basis at July 31, 2016:
Fair Value Measurement Using
Carrying Amount
Quoted Prices in
Significant Other
Significant
in Balance Sheet
Active Markets
Observable Inputs
Unobservable inputs
Financial Assets
July 31, 2016
(Level 1)
(Level 2)
(Level 3)
Commodity Derivative instruments - Ethanol
$
$
$
—
$
—
Financial Liabilities
Commodity Derivative instruments - Corn
$
$
$
—
$
—
The following table provides information on those derivative instruments measured at fair value on a recurring basis at October 31, 2015:
Fair Value Measurement Using
Carrying Amount
Quoted Prices in
Significant Other
Significant
in Balance Sheet
Active Markets
Observable Inputs
Unobservable inputs
Financial Assets
October 31, 2015
(Level 1)
(Level 2)
(Level 3)
Commodity Derivative instruments - Corn
$
$
$
—
$
—</t>
  </si>
  <si>
    <t>DEBT FINANCING (Tables)</t>
  </si>
  <si>
    <t>Schedule of Long-term debt</t>
  </si>
  <si>
    <t>Debt financing consists of the following:
July 31, 2016
October 31, 2015
(unaudited)
Revolving term loan to lending institution, see terms below
$
$
Assessments payable
Note payable to electrical company
Note payable to noncontrolling interest member of Agrinatural
Total
Less amounts due within one year
Net long-term debt
$
$</t>
  </si>
  <si>
    <t>Schedule of estimated maturities of long-term debt</t>
  </si>
  <si>
    <t>Estimated annual maturities of debt at July 31, 2016 are as follows based on the most recent debt agreements:
2016
$
2017
2018
2019
2020
After 2020
Total debt
$</t>
  </si>
  <si>
    <t>BUSINESS SEGMENTS (Tables)</t>
  </si>
  <si>
    <t>Schedule of Primary Business Segments [Table Text Block]</t>
  </si>
  <si>
    <t>Ethanol Production
Ethanol and co-product production and sales
Natural gas pipeline
Ownership and operations of natural gas pipeline</t>
  </si>
  <si>
    <t>Schedule of Segment Reporting Information, by Segment [Table Text Block]</t>
  </si>
  <si>
    <t>The following tables summarize financial information by segment and provide a reconciliation of segment revenue, contribution to operating income, and total assets:
Three Months Ended
Three Months Ended
Nine Months Ended
Nine Months Ended
July 31, 2016
July 31, 2015
July 31, 2016
July 31, 2015
Revenue:
(unaudited)
(unaudited)
(unaudited)
(unaudited)
Ethanol production
$
$
$
$
Natural gas pipeline
Eliminations
Total Revenue
$
$
$
$
Operating Income:
Ethanol production
$
$
$
$
Natural gas pipeline
Eliminations
Operating Income
$
$
$
$
July 31, 2016
October 31, 2015
Total Assets:
(unaudited)
Ethanol production
$
$
Natural gas pipeline
Total Assets
$
$</t>
  </si>
  <si>
    <t>SUMMARY OF SIGNIFICANT ACCOUNTING POLICIES - (Details) gal in Millions</t>
  </si>
  <si>
    <t>Jul. 31, 2016USD ($)Optiongal</t>
  </si>
  <si>
    <t>Summary of significant accounting policies</t>
  </si>
  <si>
    <t>Operating capacity of Ethanol plant owned and operated | gal</t>
  </si>
  <si>
    <t>Initial term of providing natural gas to the plant</t>
  </si>
  <si>
    <t>5 years</t>
  </si>
  <si>
    <t>Number of renewal options | Option</t>
  </si>
  <si>
    <t>Term of renewed contract</t>
  </si>
  <si>
    <t>Prior Period Reclassification Adjustment | $</t>
  </si>
  <si>
    <t>HLBE Pipeline Company, LLC</t>
  </si>
  <si>
    <t>Percentage of Agrinatural Gas, LLC owned by HLBE Pipeline Company, LLC</t>
  </si>
  <si>
    <t>73.00%</t>
  </si>
  <si>
    <t>Agrinatural Gas</t>
  </si>
  <si>
    <t>Remaining percentage in Agrinatural Gas, LLC included as noncontrolling interest (as a percent)</t>
  </si>
  <si>
    <t>27.00%</t>
  </si>
  <si>
    <t>RISKS AND UNCERTAINTIES (Details)</t>
  </si>
  <si>
    <t>Total revenues | Ethanol | Minimum</t>
  </si>
  <si>
    <t>Average percentage of total sales or cost of goods sold</t>
  </si>
  <si>
    <t>75.00%</t>
  </si>
  <si>
    <t>Total revenues | Ethanol | Maximum</t>
  </si>
  <si>
    <t>85.00%</t>
  </si>
  <si>
    <t>Cost of goods sold, total | Corn | Minimum</t>
  </si>
  <si>
    <t>Cost of goods sold, total | Corn | Maximum</t>
  </si>
  <si>
    <t>90.00%</t>
  </si>
  <si>
    <t>INVENTORY (Details) - USD ($)</t>
  </si>
  <si>
    <t>Raw materials</t>
  </si>
  <si>
    <t>Work in process</t>
  </si>
  <si>
    <t>Finished Goods</t>
  </si>
  <si>
    <t>Supplies</t>
  </si>
  <si>
    <t>Totals</t>
  </si>
  <si>
    <t>Loss on inventory</t>
  </si>
  <si>
    <t>DERIVATIVE INSTRUMENTS (Details)</t>
  </si>
  <si>
    <t>Jul. 31, 2016USD ($)item</t>
  </si>
  <si>
    <t>Jul. 31, 2015USD ($)</t>
  </si>
  <si>
    <t>Oct. 31, 2015USD ($)item</t>
  </si>
  <si>
    <t>Derivative Instruments</t>
  </si>
  <si>
    <t>Derivative Asset, Current</t>
  </si>
  <si>
    <t>Derivative Liability, Current</t>
  </si>
  <si>
    <t>Restricted Cash and Investments, Current</t>
  </si>
  <si>
    <t>Corn contracts</t>
  </si>
  <si>
    <t>Derivative, Nonmonetary Notional Amount | item</t>
  </si>
  <si>
    <t>Ethanol contracts</t>
  </si>
  <si>
    <t>Derivatives not designated as hedging instruments</t>
  </si>
  <si>
    <t>Gains and (losses) from derivative instruments</t>
  </si>
  <si>
    <t>Derivatives not designated as hedging instruments | Cost of goods sold</t>
  </si>
  <si>
    <t>Derivatives not designated as hedging instruments | Revenues</t>
  </si>
  <si>
    <t>Derivatives not designated as hedging instruments | Natural gas contracts | Cost of goods sold</t>
  </si>
  <si>
    <t>Long position | Corn contracts</t>
  </si>
  <si>
    <t>Short position | Corn contracts</t>
  </si>
  <si>
    <t>FAIR VALUE MEASUREMENTS (Details) - USD ($)</t>
  </si>
  <si>
    <t>Fair value measurements</t>
  </si>
  <si>
    <t>Derivative Assets, Current</t>
  </si>
  <si>
    <t>Derivative Asset, Fair Value, Gross Asset</t>
  </si>
  <si>
    <t>Ethanol contracts | Level 1</t>
  </si>
  <si>
    <t>Corn contracts | Level 1</t>
  </si>
  <si>
    <t>DEBT FINANCING - (Details) - USD ($)</t>
  </si>
  <si>
    <t>Debt financing</t>
  </si>
  <si>
    <t>Long-term Debt</t>
  </si>
  <si>
    <t>Less amounts due on demand or within one year</t>
  </si>
  <si>
    <t>Net long term debt</t>
  </si>
  <si>
    <t>Initial Term of Transportation Agreement</t>
  </si>
  <si>
    <t>Estimated maturities of long-term debt</t>
  </si>
  <si>
    <t>Revolving term note payable to lending institution</t>
  </si>
  <si>
    <t>Debt Instrument, Original Amount</t>
  </si>
  <si>
    <t>Initial amount of debt</t>
  </si>
  <si>
    <t>Aggregate principal amount available for borrowing</t>
  </si>
  <si>
    <t>Debt Instrument, Outstanding Amount</t>
  </si>
  <si>
    <t>Interest rate (as a percent)</t>
  </si>
  <si>
    <t>3.75%</t>
  </si>
  <si>
    <t>3.45%</t>
  </si>
  <si>
    <t>Variable rate basis</t>
  </si>
  <si>
    <t>LIBOR</t>
  </si>
  <si>
    <t>Spread over interest rate (as a percent)</t>
  </si>
  <si>
    <t>3.25%</t>
  </si>
  <si>
    <t>Unused commitment fee per annum on the unused portion of debt (as a percent)</t>
  </si>
  <si>
    <t>0.50%</t>
  </si>
  <si>
    <t>Annual decline in loan availability after a specified date</t>
  </si>
  <si>
    <t>Assessments payable</t>
  </si>
  <si>
    <t>Debt Instrument, Periodic Worth of Debt</t>
  </si>
  <si>
    <t>1 year</t>
  </si>
  <si>
    <t>Term of debt instrument</t>
  </si>
  <si>
    <t>24 months</t>
  </si>
  <si>
    <t>Debt Instrument, Interest Rate, Effective Percentage Rate Range, Minimum</t>
  </si>
  <si>
    <t>Debt Instrument, Interest Rate, Effective Percentage Rate Range, Maximum</t>
  </si>
  <si>
    <t>8.73%</t>
  </si>
  <si>
    <t>Notes payable to electrical company</t>
  </si>
  <si>
    <t>Note Payable Noncontrolling Entity</t>
  </si>
  <si>
    <t>Water Revenue bonds [Member]</t>
  </si>
  <si>
    <t>COMMITMENTS AND CONTINGENCIES - (Details) bu in Millions</t>
  </si>
  <si>
    <t>Jul. 31, 2016USD ($)bu</t>
  </si>
  <si>
    <t>Ethanol</t>
  </si>
  <si>
    <t>Forward Contracts</t>
  </si>
  <si>
    <t>Estimated Percent of Product Produced</t>
  </si>
  <si>
    <t>44.00%</t>
  </si>
  <si>
    <t>Distiller's Grains</t>
  </si>
  <si>
    <t>Corn</t>
  </si>
  <si>
    <t>Forward Contracts, Bushels | bu</t>
  </si>
  <si>
    <t>MEMBERS' EQUITY (Details)</t>
  </si>
  <si>
    <t>Dec. 31, 2015USD ($)</t>
  </si>
  <si>
    <t>Dec. 31, 2014USD ($)</t>
  </si>
  <si>
    <t>Jul. 31, 2016USD ($)Vote / sharesshares</t>
  </si>
  <si>
    <t>Oct. 31, 2015shares</t>
  </si>
  <si>
    <t>Class of Stock [Line Items]</t>
  </si>
  <si>
    <t>Common Unit, Authorized</t>
  </si>
  <si>
    <t>Common Unit, Issued</t>
  </si>
  <si>
    <t>Common Unit, Outstanding</t>
  </si>
  <si>
    <t>Minimum number of units held by members of the company (in shares)</t>
  </si>
  <si>
    <t>Number of votes per unit | Vote / shares</t>
  </si>
  <si>
    <t>Distribution Made to Limited Liability Company (LLC) Member, Cash Distributions Paid | $</t>
  </si>
  <si>
    <t>Class A units</t>
  </si>
  <si>
    <t>Class B units</t>
  </si>
  <si>
    <t>LEASES - (Details) - USD ($)</t>
  </si>
  <si>
    <t>Operating Leases, Rent Expense, Net</t>
  </si>
  <si>
    <t>RELATED PARTY TRANSACTIONS - (Details) - USD ($)</t>
  </si>
  <si>
    <t>Mar. 27, 2015</t>
  </si>
  <si>
    <t>Capital Expenditure Reimbursement</t>
  </si>
  <si>
    <t>10.00%</t>
  </si>
  <si>
    <t>Agrinatural, LLC</t>
  </si>
  <si>
    <t>Noncontrolling Interest, Ownership Percentage by Noncontrolling Owners</t>
  </si>
  <si>
    <t>Management Fee Reduction</t>
  </si>
  <si>
    <t>Monthly Base Fee</t>
  </si>
  <si>
    <t>Monthly Variable Fee</t>
  </si>
  <si>
    <t>Project Management Fees</t>
  </si>
  <si>
    <t>BUSINESS SEGMENTS (Details)</t>
  </si>
  <si>
    <t>Jul. 31, 2016USD ($)</t>
  </si>
  <si>
    <t>Jul. 31, 2016USD ($)segment</t>
  </si>
  <si>
    <t>Oct. 31, 2015USD ($)</t>
  </si>
  <si>
    <t>Segment Reporting Information [Line Items]</t>
  </si>
  <si>
    <t>Number of operating segments | segment</t>
  </si>
  <si>
    <t>Operating Income (Loss)</t>
  </si>
  <si>
    <t>Assets</t>
  </si>
  <si>
    <t>Natural Gas</t>
  </si>
  <si>
    <t>Intersegment Eliminations</t>
  </si>
</sst>
</file>

<file path=xl/styles.xml><?xml version="1.0" encoding="utf-8"?>
<styleSheet xmlns="http://schemas.openxmlformats.org/spreadsheetml/2006/main">
  <numFmts count="5">
    <numFmt formatCode="_(&quot;$ &quot;#,##0_);_(&quot;$ &quot;(#,##0)" numFmtId="165"/>
    <numFmt formatCode="_(&quot;$ &quot;#,##0.00_);_(&quot;$ &quot;(#,##0.00)" numFmtId="166"/>
    <numFmt formatCode="#,##0.0_);(#,##0.0)" numFmtId="167"/>
    <numFmt formatCode="_(&quot;Level &quot;#,##0_);_(&quot;Level &quot;(#,##0)" numFmtId="168"/>
    <numFmt formatCode="_(&quot;After &quot;#,##0_);_(&quot;After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sharedStrings.xml" Type="http://schemas.openxmlformats.org/officeDocument/2006/relationships/sharedStrings"/><ns0:Relationship Id="rId35" Target="styles.xml" Type="http://schemas.openxmlformats.org/officeDocument/2006/relationships/styles"/><ns0:Relationship Id="rId3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t="s" r="A1" s="1">
        <v>0</v>
      </c>
      <c t="s" r="B1" s="2">
        <v>1</v>
      </c>
    </row>
    <row spans="1:3" r="2">
      <c t="s" r="B2" s="2">
        <v>2</v>
      </c>
      <c t="s" r="C2" s="2">
        <v>3</v>
      </c>
    </row>
    <row spans="1:3" r="3">
      <c t="s" r="A3" s="3">
        <v>4</v>
      </c>
      <c t="s" r="B3" s="3">
        <v>5</v>
      </c>
    </row>
    <row spans="1:3" r="4">
      <c t="s" r="A4" s="3">
        <v>6</v>
      </c>
      <c t="n" r="B4" s="5">
        <v>1286964</v>
      </c>
    </row>
    <row spans="1:3" r="5">
      <c t="s" r="A5" s="3">
        <v>7</v>
      </c>
      <c t="s" r="B5" s="3">
        <v>8</v>
      </c>
    </row>
    <row spans="1:3" r="6">
      <c t="s" r="A6" s="3">
        <v>9</v>
      </c>
      <c t="s" r="B6" s="3">
        <v>10</v>
      </c>
    </row>
    <row spans="1:3" r="7">
      <c t="s" r="A7" s="3">
        <v>11</v>
      </c>
      <c t="s" r="B7" s="3">
        <v>12</v>
      </c>
    </row>
    <row spans="1:3" r="8">
      <c t="s" r="A8" s="3">
        <v>13</v>
      </c>
      <c t="s" r="B8" s="3">
        <v>14</v>
      </c>
    </row>
    <row spans="1:3" r="9">
      <c t="s" r="A9" s="3">
        <v>15</v>
      </c>
      <c t="n" r="B9" s="5">
        <v>2016</v>
      </c>
    </row>
    <row spans="1:3" r="10">
      <c t="s" r="A10" s="3">
        <v>16</v>
      </c>
      <c t="s" r="B10" s="4">
        <v>17</v>
      </c>
    </row>
    <row spans="1:3" r="11">
      <c t="s" r="A11" s="3">
        <v>18</v>
      </c>
      <c t="s" r="B11" s="3">
        <v>19</v>
      </c>
    </row>
    <row spans="1:3" r="12">
      <c t="s" r="A12" s="3">
        <v>20</v>
      </c>
      <c t="s" r="B12" s="3">
        <v>21</v>
      </c>
    </row>
    <row spans="1:3" r="13">
      <c t="s" r="A13" s="3">
        <v>22</v>
      </c>
    </row>
    <row spans="1:3" r="14">
      <c t="s" r="A14" s="3">
        <v>23</v>
      </c>
      <c t="n" r="C14" s="5">
        <v>62932107</v>
      </c>
    </row>
    <row spans="1:3" r="15">
      <c t="s" r="A15" s="3">
        <v>24</v>
      </c>
    </row>
    <row spans="1:3" r="16">
      <c t="s" r="A16" s="3">
        <v>23</v>
      </c>
      <c t="n" r="C16" s="5">
        <v>15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16</v>
      </c>
      <c t="s" r="B1" s="2">
        <v>1</v>
      </c>
    </row>
    <row spans="1:2" r="2">
      <c t="s" r="B2" s="2">
        <v>2</v>
      </c>
    </row>
    <row spans="1:2" r="3">
      <c t="s" r="A3" s="6">
        <v>117</v>
      </c>
    </row>
    <row spans="1:2" r="4">
      <c t="s" r="A4" s="3">
        <v>118</v>
      </c>
      <c t="s" r="B4" s="3">
        <v>1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20</v>
      </c>
      <c t="s" r="B1" s="2">
        <v>1</v>
      </c>
    </row>
    <row spans="1:2" r="2">
      <c t="s" r="B2" s="2">
        <v>2</v>
      </c>
    </row>
    <row spans="1:2" r="3">
      <c t="s" r="A3" s="6">
        <v>121</v>
      </c>
    </row>
    <row spans="1:2" r="4">
      <c t="s" r="A4" s="3">
        <v>122</v>
      </c>
      <c t="s" r="B4" s="3">
        <v>1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24</v>
      </c>
      <c t="s" r="B1" s="2">
        <v>1</v>
      </c>
    </row>
    <row spans="1:2" r="2">
      <c t="s" r="B2" s="2">
        <v>2</v>
      </c>
    </row>
    <row spans="1:2" r="3">
      <c t="s" r="A3" s="6">
        <v>125</v>
      </c>
    </row>
    <row spans="1:2" r="4">
      <c t="s" r="A4" s="3">
        <v>124</v>
      </c>
      <c t="s" r="B4" s="3">
        <v>1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127</v>
      </c>
      <c t="s" r="B1" s="2">
        <v>1</v>
      </c>
    </row>
    <row spans="1:2" r="2">
      <c t="s" r="B2" s="2">
        <v>2</v>
      </c>
    </row>
    <row spans="1:2" r="3">
      <c t="s" r="A3" s="6">
        <v>128</v>
      </c>
    </row>
    <row spans="1:2" r="4">
      <c t="s" r="A4" s="3">
        <v>127</v>
      </c>
      <c t="s" r="B4" s="3">
        <v>1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130</v>
      </c>
      <c t="s" r="B1" s="2">
        <v>1</v>
      </c>
    </row>
    <row spans="1:2" r="2">
      <c t="s" r="B2" s="2">
        <v>2</v>
      </c>
    </row>
    <row spans="1:2" r="3">
      <c t="s" r="A3" s="6">
        <v>131</v>
      </c>
    </row>
    <row spans="1:2" r="4">
      <c t="s" r="A4" s="3">
        <v>130</v>
      </c>
      <c t="s" r="B4" s="3">
        <v>1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33</v>
      </c>
      <c t="s" r="B1" s="2">
        <v>1</v>
      </c>
    </row>
    <row spans="1:2" r="2">
      <c t="s" r="B2" s="2">
        <v>2</v>
      </c>
    </row>
    <row spans="1:2" r="3">
      <c t="s" r="A3" s="6">
        <v>134</v>
      </c>
    </row>
    <row spans="1:2" r="4">
      <c t="s" r="A4" s="3">
        <v>133</v>
      </c>
      <c t="s" r="B4" s="3">
        <v>1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36</v>
      </c>
      <c t="s" r="B1" s="2">
        <v>1</v>
      </c>
    </row>
    <row spans="1:2" r="2">
      <c t="s" r="B2" s="2">
        <v>2</v>
      </c>
    </row>
    <row spans="1:2" r="3">
      <c t="s" r="A3" s="6">
        <v>137</v>
      </c>
    </row>
    <row spans="1:2" r="4">
      <c t="s" r="A4" s="3">
        <v>136</v>
      </c>
      <c t="s" r="B4" s="3">
        <v>1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6"/>
    <col customWidth="1" max="2" min="2" width="80"/>
  </cols>
  <sheetData>
    <row spans="1:2" r="1">
      <c t="s" r="A1" s="1">
        <v>139</v>
      </c>
      <c t="s" r="B1" s="2">
        <v>1</v>
      </c>
    </row>
    <row spans="1:2" r="2">
      <c t="s" r="B2" s="2">
        <v>2</v>
      </c>
    </row>
    <row spans="1:2" r="3">
      <c t="s" r="A3" s="6">
        <v>105</v>
      </c>
    </row>
    <row spans="1:2" r="4">
      <c t="s" r="A4" s="3">
        <v>140</v>
      </c>
      <c t="s" r="B4" s="3">
        <v>141</v>
      </c>
    </row>
    <row spans="1:2" r="5">
      <c t="s" r="A5" s="3">
        <v>142</v>
      </c>
      <c t="s" r="B5" s="3">
        <v>143</v>
      </c>
    </row>
    <row spans="1:2" r="6">
      <c t="s" r="A6" s="3">
        <v>144</v>
      </c>
      <c t="s" r="B6" s="3">
        <v>145</v>
      </c>
    </row>
    <row spans="1:2" r="7">
      <c t="s" r="A7" s="3">
        <v>146</v>
      </c>
      <c t="s" r="B7" s="3">
        <v>147</v>
      </c>
    </row>
    <row spans="1:2" r="8">
      <c t="s" r="A8" s="3">
        <v>148</v>
      </c>
      <c t="s" r="B8" s="3">
        <v>149</v>
      </c>
    </row>
    <row spans="1:2" r="9">
      <c t="s" r="A9" s="3">
        <v>150</v>
      </c>
      <c t="s" r="B9" s="3">
        <v>151</v>
      </c>
    </row>
    <row spans="1:2" r="10">
      <c t="s" r="A10" s="3">
        <v>31</v>
      </c>
      <c t="s" r="B10" s="3">
        <v>152</v>
      </c>
    </row>
    <row spans="1:2" r="11">
      <c t="s" r="A11" s="3">
        <v>153</v>
      </c>
      <c t="s" r="B11" s="3">
        <v>1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55</v>
      </c>
      <c t="s" r="B1" s="2">
        <v>1</v>
      </c>
    </row>
    <row spans="1:2" r="2">
      <c t="s" r="B2" s="2">
        <v>2</v>
      </c>
    </row>
    <row spans="1:2" r="3">
      <c t="s" r="A3" s="6">
        <v>111</v>
      </c>
    </row>
    <row spans="1:2" r="4">
      <c t="s" r="A4" s="3">
        <v>156</v>
      </c>
      <c t="s" r="B4" s="3">
        <v>1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158</v>
      </c>
      <c t="s" r="B1" s="2">
        <v>1</v>
      </c>
    </row>
    <row spans="1:2" r="2">
      <c t="s" r="B2" s="2">
        <v>2</v>
      </c>
    </row>
    <row spans="1:2" r="3">
      <c t="s" r="A3" s="6">
        <v>114</v>
      </c>
    </row>
    <row spans="1:2" r="4">
      <c t="s" r="A4" s="3">
        <v>159</v>
      </c>
      <c t="s" r="B4" s="3">
        <v>160</v>
      </c>
    </row>
    <row spans="1:2" r="5">
      <c t="s" r="A5" s="3">
        <v>161</v>
      </c>
      <c t="s" r="B5" s="3">
        <v>1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r="A1" s="1">
        <v>25</v>
      </c>
      <c t="s" r="B1" s="2">
        <v>2</v>
      </c>
      <c t="s" r="C1" s="2">
        <v>26</v>
      </c>
    </row>
    <row spans="1:3" r="2">
      <c t="s" r="A2" s="6">
        <v>27</v>
      </c>
    </row>
    <row spans="1:3" r="3">
      <c t="s" r="A3" s="3">
        <v>28</v>
      </c>
      <c t="n" r="B3" s="7">
        <v>1213185</v>
      </c>
      <c t="n" r="C3" s="7">
        <v>1126283</v>
      </c>
    </row>
    <row spans="1:3" r="4">
      <c t="s" r="A4" s="3">
        <v>29</v>
      </c>
      <c t="n" r="B4" s="5">
        <v>62919</v>
      </c>
    </row>
    <row spans="1:3" r="5">
      <c t="s" r="A5" s="3">
        <v>30</v>
      </c>
      <c t="n" r="B5" s="5">
        <v>5950507</v>
      </c>
      <c t="n" r="C5" s="5">
        <v>5671181</v>
      </c>
    </row>
    <row spans="1:3" r="6">
      <c t="s" r="A6" s="3">
        <v>31</v>
      </c>
      <c t="n" r="B6" s="5">
        <v>4019976</v>
      </c>
      <c t="n" r="C6" s="5">
        <v>5259346</v>
      </c>
    </row>
    <row spans="1:3" r="7">
      <c t="s" r="A7" s="3">
        <v>32</v>
      </c>
      <c t="n" r="B7" s="5">
        <v>890998</v>
      </c>
      <c t="n" r="C7" s="5">
        <v>677149</v>
      </c>
    </row>
    <row spans="1:3" r="8">
      <c t="s" r="A8" s="3">
        <v>33</v>
      </c>
      <c t="n" r="B8" s="5">
        <v>312666</v>
      </c>
      <c t="n" r="C8" s="5">
        <v>158473</v>
      </c>
    </row>
    <row spans="1:3" r="9">
      <c t="s" r="A9" s="3">
        <v>34</v>
      </c>
      <c t="n" r="B9" s="5">
        <v>12450251</v>
      </c>
      <c t="n" r="C9" s="5">
        <v>12892432</v>
      </c>
    </row>
    <row spans="1:3" r="10">
      <c t="s" r="A10" s="3">
        <v>35</v>
      </c>
      <c t="n" r="B10" s="5">
        <v>51410079</v>
      </c>
      <c t="n" r="C10" s="5">
        <v>52984550</v>
      </c>
    </row>
    <row spans="1:3" r="11">
      <c t="s" r="A11" s="6">
        <v>36</v>
      </c>
    </row>
    <row spans="1:3" r="12">
      <c t="s" r="A12" s="3">
        <v>37</v>
      </c>
      <c t="n" r="B12" s="5">
        <v>93537</v>
      </c>
      <c t="n" r="C12" s="5">
        <v>122148</v>
      </c>
    </row>
    <row spans="1:3" r="13">
      <c t="s" r="A13" s="3">
        <v>38</v>
      </c>
      <c t="n" r="B13" s="5">
        <v>697254</v>
      </c>
      <c t="n" r="C13" s="5">
        <v>697254</v>
      </c>
    </row>
    <row spans="1:3" r="14">
      <c t="s" r="A14" s="3">
        <v>39</v>
      </c>
      <c t="n" r="B14" s="5">
        <v>790791</v>
      </c>
      <c t="n" r="C14" s="5">
        <v>819402</v>
      </c>
    </row>
    <row spans="1:3" r="15">
      <c t="s" r="A15" s="3">
        <v>40</v>
      </c>
      <c t="n" r="B15" s="5">
        <v>64651121</v>
      </c>
      <c t="n" r="C15" s="5">
        <v>66696384</v>
      </c>
    </row>
    <row spans="1:3" r="16">
      <c t="s" r="A16" s="6">
        <v>41</v>
      </c>
    </row>
    <row spans="1:3" r="17">
      <c t="s" r="A17" s="3">
        <v>42</v>
      </c>
      <c t="n" r="B17" s="5">
        <v>504125</v>
      </c>
      <c t="n" r="C17" s="5">
        <v>517957</v>
      </c>
    </row>
    <row spans="1:3" r="18">
      <c t="s" r="A18" s="3">
        <v>43</v>
      </c>
      <c t="n" r="B18" s="5">
        <v>1489447</v>
      </c>
      <c t="n" r="C18" s="5">
        <v>1836682</v>
      </c>
    </row>
    <row spans="1:3" r="19">
      <c t="s" r="A19" s="3">
        <v>44</v>
      </c>
      <c t="n" r="B19" s="5">
        <v>750150</v>
      </c>
    </row>
    <row spans="1:3" r="20">
      <c t="s" r="A20" s="3">
        <v>45</v>
      </c>
      <c t="n" r="B20" s="5">
        <v>2459148</v>
      </c>
      <c t="n" r="C20" s="5">
        <v>3913714</v>
      </c>
    </row>
    <row spans="1:3" r="21">
      <c t="s" r="A21" s="3">
        <v>46</v>
      </c>
      <c t="n" r="B21" s="5">
        <v>262125</v>
      </c>
      <c t="n" r="C21" s="5">
        <v>187750</v>
      </c>
    </row>
    <row spans="1:3" r="22">
      <c t="s" r="A22" s="3">
        <v>47</v>
      </c>
      <c t="n" r="B22" s="5">
        <v>5464995</v>
      </c>
      <c t="n" r="C22" s="5">
        <v>6456103</v>
      </c>
    </row>
    <row spans="1:3" r="23">
      <c t="s" r="A23" s="3">
        <v>48</v>
      </c>
      <c t="n" r="B23" s="5">
        <v>6685798</v>
      </c>
      <c t="n" r="C23" s="5">
        <v>6711975</v>
      </c>
    </row>
    <row spans="1:3" r="24">
      <c t="s" r="A24" s="6">
        <v>49</v>
      </c>
    </row>
    <row spans="1:3" r="25">
      <c t="s" r="A25" s="3">
        <v>50</v>
      </c>
      <c t="n" r="B25" s="5">
        <v>51321690</v>
      </c>
      <c t="n" r="C25" s="5">
        <v>52446500</v>
      </c>
    </row>
    <row spans="1:3" r="26">
      <c t="s" r="A26" s="3">
        <v>51</v>
      </c>
      <c t="n" r="B26" s="5">
        <v>1178638</v>
      </c>
      <c t="n" r="C26" s="5">
        <v>1081806</v>
      </c>
    </row>
    <row spans="1:3" r="27">
      <c t="s" r="A27" s="3">
        <v>52</v>
      </c>
      <c t="n" r="B27" s="5">
        <v>52500328</v>
      </c>
      <c t="n" r="C27" s="5">
        <v>53528306</v>
      </c>
    </row>
    <row spans="1:3" r="28">
      <c t="s" r="A28" s="3">
        <v>53</v>
      </c>
      <c t="n" r="B28" s="7">
        <v>64651121</v>
      </c>
      <c t="n" r="C28" s="7">
        <v>6669638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r="A1" s="1">
        <v>163</v>
      </c>
      <c t="s" r="B1" s="2">
        <v>1</v>
      </c>
    </row>
    <row spans="1:2" r="2">
      <c t="s" r="B2" s="2">
        <v>2</v>
      </c>
    </row>
    <row spans="1:2" r="3">
      <c t="s" r="A3" s="6">
        <v>117</v>
      </c>
    </row>
    <row spans="1:2" r="4">
      <c t="s" r="A4" s="3">
        <v>164</v>
      </c>
      <c t="s" r="B4" s="3">
        <v>1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spans="1:2" r="1">
      <c t="s" r="A1" s="1">
        <v>166</v>
      </c>
      <c t="s" r="B1" s="2">
        <v>1</v>
      </c>
    </row>
    <row spans="1:2" r="2">
      <c t="s" r="B2" s="2">
        <v>2</v>
      </c>
    </row>
    <row spans="1:2" r="3">
      <c t="s" r="A3" s="6">
        <v>121</v>
      </c>
    </row>
    <row spans="1:2" r="4">
      <c t="s" r="A4" s="3">
        <v>167</v>
      </c>
      <c t="s" r="B4" s="3">
        <v>168</v>
      </c>
    </row>
    <row spans="1:2" r="5">
      <c t="s" r="A5" s="3">
        <v>169</v>
      </c>
      <c t="s" r="B5" s="3">
        <v>1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spans="1:2" r="1">
      <c t="s" r="A1" s="1">
        <v>171</v>
      </c>
      <c t="s" r="B1" s="2">
        <v>1</v>
      </c>
    </row>
    <row spans="1:2" r="2">
      <c t="s" r="B2" s="2">
        <v>2</v>
      </c>
    </row>
    <row spans="1:2" r="3">
      <c t="s" r="A3" s="6">
        <v>137</v>
      </c>
    </row>
    <row spans="1:2" r="4">
      <c t="s" r="A4" s="3">
        <v>172</v>
      </c>
      <c t="s" r="B4" s="3">
        <v>173</v>
      </c>
    </row>
    <row spans="1:2" r="5">
      <c t="s" r="A5" s="3">
        <v>174</v>
      </c>
      <c t="s" r="B5" s="3">
        <v>1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spans="1:2" r="1">
      <c t="s" r="A1" s="1">
        <v>176</v>
      </c>
      <c t="s" r="B1" s="2">
        <v>1</v>
      </c>
    </row>
    <row spans="1:2" r="2">
      <c t="s" r="B2" s="2">
        <v>177</v>
      </c>
    </row>
    <row spans="1:2" r="3">
      <c t="s" r="A3" s="6">
        <v>178</v>
      </c>
    </row>
    <row spans="1:2" r="4">
      <c t="s" r="A4" s="3">
        <v>179</v>
      </c>
      <c t="n" r="B4" s="9">
        <v>72.3</v>
      </c>
    </row>
    <row spans="1:2" r="5">
      <c t="s" r="A5" s="3">
        <v>180</v>
      </c>
      <c t="s" r="B5" s="3">
        <v>181</v>
      </c>
    </row>
    <row spans="1:2" r="6">
      <c t="s" r="A6" s="3">
        <v>182</v>
      </c>
      <c t="n" r="B6" s="5">
        <v>2</v>
      </c>
    </row>
    <row spans="1:2" r="7">
      <c t="s" r="A7" s="3">
        <v>183</v>
      </c>
      <c t="s" r="B7" s="3">
        <v>181</v>
      </c>
    </row>
    <row spans="1:2" r="8">
      <c t="s" r="A8" s="3">
        <v>184</v>
      </c>
      <c t="n" r="B8" s="7">
        <v>3359225</v>
      </c>
    </row>
    <row spans="1:2" r="9">
      <c t="s" r="A9" s="3">
        <v>185</v>
      </c>
    </row>
    <row spans="1:2" r="10">
      <c t="s" r="A10" s="6">
        <v>178</v>
      </c>
    </row>
    <row spans="1:2" r="11">
      <c t="s" r="A11" s="3">
        <v>186</v>
      </c>
      <c t="s" r="B11" s="3">
        <v>187</v>
      </c>
    </row>
    <row spans="1:2" r="12">
      <c t="s" r="A12" s="3">
        <v>188</v>
      </c>
    </row>
    <row spans="1:2" r="13">
      <c t="s" r="A13" s="6">
        <v>178</v>
      </c>
    </row>
    <row spans="1:2" r="14">
      <c t="s" r="A14" s="3">
        <v>189</v>
      </c>
      <c t="s" r="B14" s="3">
        <v>1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6"/>
    <col customWidth="1" max="2" min="2" width="15"/>
  </cols>
  <sheetData>
    <row spans="1:2" r="1">
      <c t="s" r="A1" s="1">
        <v>191</v>
      </c>
      <c t="s" r="B1" s="2">
        <v>1</v>
      </c>
    </row>
    <row spans="1:2" r="2">
      <c t="s" r="B2" s="2">
        <v>2</v>
      </c>
    </row>
    <row spans="1:2" r="3">
      <c t="s" r="A3" s="3">
        <v>192</v>
      </c>
    </row>
    <row spans="1:2" r="4">
      <c t="s" r="A4" s="6">
        <v>107</v>
      </c>
    </row>
    <row spans="1:2" r="5">
      <c t="s" r="A5" s="3">
        <v>193</v>
      </c>
      <c t="s" r="B5" s="3">
        <v>194</v>
      </c>
    </row>
    <row spans="1:2" r="6">
      <c t="s" r="A6" s="3">
        <v>195</v>
      </c>
    </row>
    <row spans="1:2" r="7">
      <c t="s" r="A7" s="6">
        <v>107</v>
      </c>
    </row>
    <row spans="1:2" r="8">
      <c t="s" r="A8" s="3">
        <v>193</v>
      </c>
      <c t="s" r="B8" s="3">
        <v>196</v>
      </c>
    </row>
    <row spans="1:2" r="9">
      <c t="s" r="A9" s="3">
        <v>197</v>
      </c>
    </row>
    <row spans="1:2" r="10">
      <c t="s" r="A10" s="6">
        <v>107</v>
      </c>
    </row>
    <row spans="1:2" r="11">
      <c t="s" r="A11" s="3">
        <v>193</v>
      </c>
      <c t="s" r="B11" s="3">
        <v>194</v>
      </c>
    </row>
    <row spans="1:2" r="12">
      <c t="s" r="A12" s="3">
        <v>198</v>
      </c>
    </row>
    <row spans="1:2" r="13">
      <c t="s" r="A13" s="6">
        <v>107</v>
      </c>
    </row>
    <row spans="1:2" r="14">
      <c t="s" r="A14" s="3">
        <v>193</v>
      </c>
      <c t="s" r="B14" s="3">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32"/>
    <col customWidth="1" max="2" min="2" width="15"/>
    <col customWidth="1" max="3" min="3" width="14"/>
    <col customWidth="1" max="4" min="4" width="14"/>
  </cols>
  <sheetData>
    <row spans="1:4" r="1">
      <c t="s" r="A1" s="1">
        <v>200</v>
      </c>
      <c t="s" r="B1" s="2">
        <v>1</v>
      </c>
    </row>
    <row spans="1:4" r="2">
      <c t="s" r="B2" s="2">
        <v>2</v>
      </c>
      <c t="s" r="C2" s="2">
        <v>63</v>
      </c>
      <c t="s" r="D2" s="2">
        <v>26</v>
      </c>
    </row>
    <row spans="1:4" r="3">
      <c t="s" r="A3" s="6">
        <v>111</v>
      </c>
    </row>
    <row spans="1:4" r="4">
      <c t="s" r="A4" s="3">
        <v>201</v>
      </c>
      <c t="n" r="B4" s="7">
        <v>807545</v>
      </c>
      <c t="n" r="D4" s="7">
        <v>1800320</v>
      </c>
    </row>
    <row spans="1:4" r="5">
      <c t="s" r="A5" s="3">
        <v>202</v>
      </c>
      <c t="n" r="B5" s="5">
        <v>889141</v>
      </c>
      <c t="n" r="D5" s="5">
        <v>693844</v>
      </c>
    </row>
    <row spans="1:4" r="6">
      <c t="s" r="A6" s="3">
        <v>203</v>
      </c>
      <c t="n" r="B6" s="5">
        <v>1405146</v>
      </c>
      <c t="n" r="D6" s="5">
        <v>1829311</v>
      </c>
    </row>
    <row spans="1:4" r="7">
      <c t="s" r="A7" s="3">
        <v>204</v>
      </c>
      <c t="n" r="B7" s="5">
        <v>918144</v>
      </c>
      <c t="n" r="D7" s="5">
        <v>935871</v>
      </c>
    </row>
    <row spans="1:4" r="8">
      <c t="s" r="A8" s="3">
        <v>205</v>
      </c>
      <c t="n" r="B8" s="5">
        <v>4019976</v>
      </c>
      <c t="n" r="D8" s="7">
        <v>5259346</v>
      </c>
    </row>
    <row spans="1:4" r="9">
      <c t="s" r="A9" s="3">
        <v>206</v>
      </c>
      <c t="n" r="B9" s="7">
        <v>108000</v>
      </c>
      <c t="n" r="C9" s="7">
        <v>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5"/>
    <col customWidth="1" max="5" min="5" width="21"/>
    <col customWidth="1" max="6" min="6" width="25"/>
  </cols>
  <sheetData>
    <row spans="1:6" r="1">
      <c t="s" r="A1" s="1">
        <v>207</v>
      </c>
      <c t="s" r="B1" s="2">
        <v>60</v>
      </c>
      <c t="s" r="D1" s="2">
        <v>1</v>
      </c>
    </row>
    <row spans="1:6" r="2">
      <c t="s" r="B2" s="2">
        <v>208</v>
      </c>
      <c t="s" r="C2" s="2">
        <v>209</v>
      </c>
      <c t="s" r="D2" s="2">
        <v>208</v>
      </c>
      <c t="s" r="E2" s="2">
        <v>209</v>
      </c>
      <c t="s" r="F2" s="2">
        <v>210</v>
      </c>
    </row>
    <row spans="1:6" r="3">
      <c t="s" r="A3" s="6">
        <v>211</v>
      </c>
    </row>
    <row spans="1:6" r="4">
      <c t="s" r="A4" s="3">
        <v>212</v>
      </c>
      <c t="n" r="B4" s="7">
        <v>890998</v>
      </c>
      <c t="n" r="D4" s="7">
        <v>890998</v>
      </c>
      <c t="n" r="F4" s="7">
        <v>677149</v>
      </c>
    </row>
    <row spans="1:6" r="5">
      <c t="s" r="A5" s="3">
        <v>213</v>
      </c>
      <c t="n" r="B5" s="5">
        <v>750150</v>
      </c>
      <c t="n" r="D5" s="5">
        <v>750150</v>
      </c>
    </row>
    <row spans="1:6" r="6">
      <c t="s" r="A6" s="3">
        <v>214</v>
      </c>
      <c t="n" r="B6" s="5">
        <v>63000</v>
      </c>
      <c t="n" r="D6" s="5">
        <v>63000</v>
      </c>
      <c t="n" r="F6" s="7">
        <v>0</v>
      </c>
    </row>
    <row spans="1:6" r="7">
      <c t="s" r="A7" s="3">
        <v>215</v>
      </c>
    </row>
    <row spans="1:6" r="8">
      <c t="s" r="A8" s="6">
        <v>211</v>
      </c>
    </row>
    <row spans="1:6" r="9">
      <c t="s" r="A9" s="3">
        <v>212</v>
      </c>
      <c t="n" r="B9" s="5">
        <v>750150</v>
      </c>
      <c t="n" r="D9" s="5">
        <v>750150</v>
      </c>
    </row>
    <row spans="1:6" r="10">
      <c t="s" r="A10" s="3">
        <v>213</v>
      </c>
      <c t="n" r="B10" s="7">
        <v>750150</v>
      </c>
      <c t="n" r="D10" s="7">
        <v>750150</v>
      </c>
    </row>
    <row spans="1:6" r="11">
      <c t="s" r="A11" s="3">
        <v>216</v>
      </c>
      <c t="n" r="B11" s="5">
        <v>3875000</v>
      </c>
      <c t="n" r="D11" s="5">
        <v>3875000</v>
      </c>
      <c t="n" r="F11" s="5">
        <v>1875000</v>
      </c>
    </row>
    <row spans="1:6" r="12">
      <c t="s" r="A12" s="3">
        <v>217</v>
      </c>
    </row>
    <row spans="1:6" r="13">
      <c t="s" r="A13" s="6">
        <v>211</v>
      </c>
    </row>
    <row spans="1:6" r="14">
      <c t="s" r="A14" s="3">
        <v>212</v>
      </c>
      <c t="n" r="B14" s="7">
        <v>890998</v>
      </c>
      <c t="n" r="D14" s="7">
        <v>890998</v>
      </c>
    </row>
    <row spans="1:6" r="15">
      <c t="s" r="A15" s="3">
        <v>216</v>
      </c>
      <c t="n" r="B15" s="5">
        <v>420000</v>
      </c>
      <c t="n" r="D15" s="5">
        <v>420000</v>
      </c>
    </row>
    <row spans="1:6" r="16">
      <c t="s" r="A16" s="3">
        <v>218</v>
      </c>
    </row>
    <row spans="1:6" r="17">
      <c t="s" r="A17" s="6">
        <v>211</v>
      </c>
    </row>
    <row spans="1:6" r="18">
      <c t="s" r="A18" s="3">
        <v>219</v>
      </c>
      <c t="n" r="B18" s="7">
        <v>783397</v>
      </c>
      <c t="n" r="C18" s="7">
        <v>749449</v>
      </c>
      <c t="n" r="D18" s="7">
        <v>925502</v>
      </c>
      <c t="n" r="E18" s="7">
        <v>752851</v>
      </c>
    </row>
    <row spans="1:6" r="19">
      <c t="s" r="A19" s="3">
        <v>220</v>
      </c>
    </row>
    <row spans="1:6" r="20">
      <c t="s" r="A20" s="6">
        <v>211</v>
      </c>
    </row>
    <row spans="1:6" r="21">
      <c t="s" r="A21" s="3">
        <v>219</v>
      </c>
      <c t="n" r="B21" s="5">
        <v>1443271</v>
      </c>
      <c t="n" r="C21" s="7">
        <v>749449</v>
      </c>
      <c t="n" r="D21" s="5">
        <v>1505969</v>
      </c>
      <c t="n" r="E21" s="7">
        <v>752851</v>
      </c>
    </row>
    <row spans="1:6" r="22">
      <c t="s" r="A22" s="3">
        <v>221</v>
      </c>
    </row>
    <row spans="1:6" r="23">
      <c t="s" r="A23" s="6">
        <v>211</v>
      </c>
    </row>
    <row spans="1:6" r="24">
      <c t="s" r="A24" s="3">
        <v>219</v>
      </c>
      <c t="n" r="B24" s="7">
        <v>-659874</v>
      </c>
      <c t="n" r="D24" s="5">
        <v>-602017</v>
      </c>
    </row>
    <row spans="1:6" r="25">
      <c t="s" r="A25" s="3">
        <v>222</v>
      </c>
    </row>
    <row spans="1:6" r="26">
      <c t="s" r="A26" s="6">
        <v>211</v>
      </c>
    </row>
    <row spans="1:6" r="27">
      <c t="s" r="A27" s="3">
        <v>219</v>
      </c>
      <c t="n" r="D27" s="7">
        <v>21550</v>
      </c>
    </row>
    <row spans="1:6" r="28">
      <c t="s" r="A28" s="3">
        <v>223</v>
      </c>
    </row>
    <row spans="1:6" r="29">
      <c t="s" r="A29" s="6">
        <v>211</v>
      </c>
    </row>
    <row spans="1:6" r="30">
      <c t="s" r="A30" s="3">
        <v>216</v>
      </c>
      <c t="n" r="F30" s="5">
        <v>360000</v>
      </c>
    </row>
    <row spans="1:6" r="31">
      <c t="s" r="A31" s="3">
        <v>224</v>
      </c>
    </row>
    <row spans="1:6" r="32">
      <c t="s" r="A32" s="6">
        <v>211</v>
      </c>
    </row>
    <row spans="1:6" r="33">
      <c t="s" r="A33" s="3">
        <v>216</v>
      </c>
      <c t="n" r="F33" s="5">
        <v>151500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r="A1" s="1">
        <v>225</v>
      </c>
      <c t="s" r="B1" s="2">
        <v>2</v>
      </c>
      <c t="s" r="C1" s="2">
        <v>26</v>
      </c>
    </row>
    <row spans="1:3" r="2">
      <c t="s" r="A2" s="6">
        <v>226</v>
      </c>
    </row>
    <row spans="1:3" r="3">
      <c t="s" r="A3" s="3">
        <v>227</v>
      </c>
      <c t="n" r="B3" s="7">
        <v>890998</v>
      </c>
      <c t="n" r="C3" s="7">
        <v>677149</v>
      </c>
    </row>
    <row spans="1:3" r="4">
      <c t="n" r="A4" s="10">
        <v>1</v>
      </c>
    </row>
    <row spans="1:3" r="5">
      <c t="s" r="A5" s="6">
        <v>226</v>
      </c>
    </row>
    <row spans="1:3" r="6">
      <c t="s" r="A6" s="3">
        <v>228</v>
      </c>
      <c t="n" r="C6" s="7">
        <v>677149</v>
      </c>
    </row>
    <row spans="1:3" r="7">
      <c t="s" r="A7" s="3">
        <v>217</v>
      </c>
    </row>
    <row spans="1:3" r="8">
      <c t="s" r="A8" s="6">
        <v>226</v>
      </c>
    </row>
    <row spans="1:3" r="9">
      <c t="s" r="A9" s="3">
        <v>227</v>
      </c>
      <c t="n" r="B9" s="5">
        <v>890998</v>
      </c>
    </row>
    <row spans="1:3" r="10">
      <c t="s" r="A10" s="3">
        <v>229</v>
      </c>
    </row>
    <row spans="1:3" r="11">
      <c t="s" r="A11" s="6">
        <v>226</v>
      </c>
    </row>
    <row spans="1:3" r="12">
      <c t="s" r="A12" s="3">
        <v>228</v>
      </c>
      <c t="n" r="B12" s="5">
        <v>890998</v>
      </c>
    </row>
    <row spans="1:3" r="13">
      <c t="s" r="A13" s="3">
        <v>215</v>
      </c>
    </row>
    <row spans="1:3" r="14">
      <c t="s" r="A14" s="6">
        <v>226</v>
      </c>
    </row>
    <row spans="1:3" r="15">
      <c t="s" r="A15" s="3">
        <v>227</v>
      </c>
      <c t="n" r="B15" s="5">
        <v>750150</v>
      </c>
    </row>
    <row spans="1:3" r="16">
      <c t="s" r="A16" s="3">
        <v>230</v>
      </c>
    </row>
    <row spans="1:3" r="17">
      <c t="s" r="A17" s="6">
        <v>226</v>
      </c>
    </row>
    <row spans="1:3" r="18">
      <c t="s" r="A18" s="3">
        <v>228</v>
      </c>
      <c t="n" r="B18" s="7">
        <v>75015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4"/>
  </cols>
  <sheetData>
    <row spans="1:4" r="1">
      <c t="s" r="A1" s="1">
        <v>231</v>
      </c>
      <c t="s" r="B1" s="2">
        <v>1</v>
      </c>
    </row>
    <row spans="1:4" r="2">
      <c t="s" r="B2" s="2">
        <v>2</v>
      </c>
      <c t="s" r="C2" s="2">
        <v>63</v>
      </c>
      <c t="s" r="D2" s="2">
        <v>26</v>
      </c>
    </row>
    <row spans="1:4" r="3">
      <c t="s" r="A3" s="6">
        <v>232</v>
      </c>
    </row>
    <row spans="1:4" r="4">
      <c t="s" r="A4" s="3">
        <v>233</v>
      </c>
      <c t="n" r="B4" s="7">
        <v>7189923</v>
      </c>
      <c t="n" r="D4" s="7">
        <v>7229932</v>
      </c>
    </row>
    <row spans="1:4" r="5">
      <c t="s" r="A5" s="3">
        <v>234</v>
      </c>
      <c t="n" r="B5" s="5">
        <v>504125</v>
      </c>
      <c t="n" r="D5" s="5">
        <v>517957</v>
      </c>
    </row>
    <row spans="1:4" r="6">
      <c t="s" r="A6" s="3">
        <v>235</v>
      </c>
      <c t="n" r="B6" s="7">
        <v>6685798</v>
      </c>
      <c t="n" r="D6" s="5">
        <v>6711975</v>
      </c>
    </row>
    <row spans="1:4" r="7">
      <c t="s" r="A7" s="3">
        <v>236</v>
      </c>
      <c t="s" r="B7" s="3">
        <v>181</v>
      </c>
    </row>
    <row spans="1:4" r="8">
      <c t="s" r="A8" s="3">
        <v>93</v>
      </c>
      <c t="n" r="B8" s="7">
        <v>9820223</v>
      </c>
      <c t="n" r="C8" s="7">
        <v>11545837</v>
      </c>
    </row>
    <row spans="1:4" r="9">
      <c t="s" r="A9" s="6">
        <v>237</v>
      </c>
    </row>
    <row spans="1:4" r="10">
      <c t="n" r="A10" s="5">
        <v>2016</v>
      </c>
      <c t="n" r="B10" s="5">
        <v>504125</v>
      </c>
    </row>
    <row spans="1:4" r="11">
      <c t="n" r="A11" s="5">
        <v>2017</v>
      </c>
      <c t="n" r="B11" s="5">
        <v>436341</v>
      </c>
    </row>
    <row spans="1:4" r="12">
      <c t="n" r="A12" s="5">
        <v>2018</v>
      </c>
      <c t="n" r="B12" s="5">
        <v>322570</v>
      </c>
    </row>
    <row spans="1:4" r="13">
      <c t="n" r="A13" s="5">
        <v>2019</v>
      </c>
      <c t="n" r="B13" s="5">
        <v>318253</v>
      </c>
    </row>
    <row spans="1:4" r="14">
      <c t="n" r="A14" s="5">
        <v>2020</v>
      </c>
      <c t="n" r="B14" s="5">
        <v>339097</v>
      </c>
    </row>
    <row spans="1:4" r="15">
      <c t="n" r="A15" s="11">
        <v>2020</v>
      </c>
      <c t="n" r="B15" s="5">
        <v>5269537</v>
      </c>
    </row>
    <row spans="1:4" r="16">
      <c t="s" r="A16" s="3">
        <v>238</v>
      </c>
    </row>
    <row spans="1:4" r="17">
      <c t="s" r="A17" s="6">
        <v>232</v>
      </c>
    </row>
    <row spans="1:4" r="18">
      <c t="s" r="A18" s="3">
        <v>239</v>
      </c>
      <c t="n" r="B18" s="5">
        <v>28000000</v>
      </c>
    </row>
    <row spans="1:4" r="19">
      <c t="s" r="A19" s="3">
        <v>233</v>
      </c>
      <c t="n" r="B19" s="5">
        <v>5122574</v>
      </c>
      <c t="n" r="D19" s="5">
        <v>4822777</v>
      </c>
    </row>
    <row spans="1:4" r="20">
      <c t="s" r="A20" s="3">
        <v>240</v>
      </c>
      <c t="n" r="B20" s="5">
        <v>21000000</v>
      </c>
    </row>
    <row spans="1:4" r="21">
      <c t="s" r="A21" s="3">
        <v>241</v>
      </c>
      <c t="n" r="B21" s="5">
        <v>15877000</v>
      </c>
    </row>
    <row spans="1:4" r="22">
      <c t="s" r="A22" s="3">
        <v>242</v>
      </c>
      <c t="n" r="B22" s="7">
        <v>5123000</v>
      </c>
      <c t="n" r="D22" s="7">
        <v>4823000</v>
      </c>
    </row>
    <row spans="1:4" r="23">
      <c t="s" r="A23" s="3">
        <v>243</v>
      </c>
      <c t="s" r="B23" s="3">
        <v>244</v>
      </c>
      <c t="s" r="D23" s="3">
        <v>245</v>
      </c>
    </row>
    <row spans="1:4" r="24">
      <c t="s" r="A24" s="3">
        <v>246</v>
      </c>
      <c t="s" r="B24" s="3">
        <v>247</v>
      </c>
    </row>
    <row spans="1:4" r="25">
      <c t="s" r="A25" s="3">
        <v>248</v>
      </c>
      <c t="s" r="B25" s="3">
        <v>249</v>
      </c>
    </row>
    <row spans="1:4" r="26">
      <c t="s" r="A26" s="3">
        <v>250</v>
      </c>
      <c t="s" r="B26" s="3">
        <v>251</v>
      </c>
    </row>
    <row spans="1:4" r="27">
      <c t="s" r="A27" s="3">
        <v>252</v>
      </c>
      <c t="n" r="B27" s="7">
        <v>3500000</v>
      </c>
    </row>
    <row spans="1:4" r="28">
      <c t="s" r="A28" s="3">
        <v>253</v>
      </c>
    </row>
    <row spans="1:4" r="29">
      <c t="s" r="A29" s="6">
        <v>232</v>
      </c>
    </row>
    <row spans="1:4" r="30">
      <c t="s" r="A30" s="3">
        <v>233</v>
      </c>
      <c t="n" r="B30" s="5">
        <v>1779849</v>
      </c>
      <c t="n" r="D30" s="7">
        <v>1963405</v>
      </c>
    </row>
    <row spans="1:4" r="31">
      <c t="s" r="A31" s="3">
        <v>240</v>
      </c>
      <c t="n" r="B31" s="7">
        <v>3600000</v>
      </c>
    </row>
    <row spans="1:4" r="32">
      <c t="s" r="A32" s="3">
        <v>254</v>
      </c>
      <c t="s" r="B32" s="3">
        <v>255</v>
      </c>
    </row>
    <row spans="1:4" r="33">
      <c t="s" r="A33" s="3">
        <v>256</v>
      </c>
      <c t="s" r="B33" s="3">
        <v>257</v>
      </c>
    </row>
    <row spans="1:4" r="34">
      <c t="s" r="A34" s="3">
        <v>258</v>
      </c>
      <c t="s" r="B34" s="3">
        <v>251</v>
      </c>
    </row>
    <row spans="1:4" r="35">
      <c t="s" r="A35" s="3">
        <v>259</v>
      </c>
      <c t="s" r="B35" s="3">
        <v>260</v>
      </c>
    </row>
    <row spans="1:4" r="36">
      <c t="s" r="A36" s="3">
        <v>261</v>
      </c>
    </row>
    <row spans="1:4" r="37">
      <c t="s" r="A37" s="6">
        <v>232</v>
      </c>
    </row>
    <row spans="1:4" r="38">
      <c t="s" r="A38" s="3">
        <v>233</v>
      </c>
      <c t="n" r="B38" s="7">
        <v>87500</v>
      </c>
      <c t="n" r="D38" s="5">
        <v>143750</v>
      </c>
    </row>
    <row spans="1:4" r="39">
      <c t="s" r="A39" s="3">
        <v>262</v>
      </c>
    </row>
    <row spans="1:4" r="40">
      <c t="s" r="A40" s="6">
        <v>232</v>
      </c>
    </row>
    <row spans="1:4" r="41">
      <c t="s" r="A41" s="3">
        <v>233</v>
      </c>
      <c t="n" r="B41" s="5">
        <v>200000</v>
      </c>
      <c t="n" r="D41" s="7">
        <v>300000</v>
      </c>
    </row>
    <row spans="1:4" r="42">
      <c t="s" r="A42" s="3">
        <v>263</v>
      </c>
    </row>
    <row spans="1:4" r="43">
      <c t="s" r="A43" s="6">
        <v>232</v>
      </c>
    </row>
    <row spans="1:4" r="44">
      <c t="s" r="A44" s="3">
        <v>240</v>
      </c>
      <c t="n" r="B44" s="7">
        <v>735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7"/>
    <col customWidth="1" max="2" min="2" width="23"/>
  </cols>
  <sheetData>
    <row spans="1:2" r="1">
      <c t="s" r="A1" s="1">
        <v>264</v>
      </c>
      <c t="s" r="B1" s="2">
        <v>1</v>
      </c>
    </row>
    <row spans="1:2" r="2">
      <c t="s" r="B2" s="2">
        <v>265</v>
      </c>
    </row>
    <row spans="1:2" r="3">
      <c t="s" r="A3" s="3">
        <v>266</v>
      </c>
    </row>
    <row spans="1:2" r="4">
      <c t="s" r="A4" s="6">
        <v>124</v>
      </c>
    </row>
    <row spans="1:2" r="5">
      <c t="s" r="A5" s="3">
        <v>267</v>
      </c>
      <c t="n" r="B5" s="7">
        <v>17100000</v>
      </c>
    </row>
    <row spans="1:2" r="6">
      <c t="s" r="A6" s="3">
        <v>268</v>
      </c>
      <c t="s" r="B6" s="3">
        <v>269</v>
      </c>
    </row>
    <row spans="1:2" r="7">
      <c t="s" r="A7" s="3">
        <v>270</v>
      </c>
    </row>
    <row spans="1:2" r="8">
      <c t="s" r="A8" s="6">
        <v>124</v>
      </c>
    </row>
    <row spans="1:2" r="9">
      <c t="s" r="A9" s="3">
        <v>267</v>
      </c>
      <c t="n" r="B9" s="7">
        <v>1393000</v>
      </c>
    </row>
    <row spans="1:2" r="10">
      <c t="s" r="A10" s="3">
        <v>271</v>
      </c>
    </row>
    <row spans="1:2" r="11">
      <c t="s" r="A11" s="6">
        <v>124</v>
      </c>
    </row>
    <row spans="1:2" r="12">
      <c t="s" r="A12" s="3">
        <v>272</v>
      </c>
      <c t="n" r="B12" s="5">
        <v>3826000</v>
      </c>
    </row>
    <row spans="1:2" r="13">
      <c t="s" r="A13" s="3">
        <v>267</v>
      </c>
      <c t="n" r="B13" s="7">
        <v>621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t="s" r="A1" s="1">
        <v>54</v>
      </c>
      <c t="s" r="B1" s="2">
        <v>2</v>
      </c>
      <c t="s" r="C1" s="2">
        <v>26</v>
      </c>
    </row>
    <row spans="1:3" r="2">
      <c t="s" r="A2" s="6">
        <v>55</v>
      </c>
    </row>
    <row spans="1:3" r="3">
      <c t="s" r="A3" s="3">
        <v>56</v>
      </c>
      <c t="n" r="B3" s="5">
        <v>77932107</v>
      </c>
      <c t="n" r="C3" s="5">
        <v>77932107</v>
      </c>
    </row>
    <row spans="1:3" r="4">
      <c t="s" r="A4" s="3">
        <v>57</v>
      </c>
      <c t="n" r="B4" s="5">
        <v>77932107</v>
      </c>
      <c t="n" r="C4" s="5">
        <v>7793210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40"/>
    <col customWidth="1" max="5" min="5" width="21"/>
    <col customWidth="1" max="6" min="6" width="20"/>
  </cols>
  <sheetData>
    <row spans="1:6" r="1">
      <c t="s" r="A1" s="1">
        <v>273</v>
      </c>
      <c t="s" r="B1" s="2">
        <v>59</v>
      </c>
      <c t="s" r="D1" s="2">
        <v>1</v>
      </c>
    </row>
    <row spans="1:6" r="2">
      <c t="s" r="B2" s="2">
        <v>274</v>
      </c>
      <c t="s" r="C2" s="2">
        <v>275</v>
      </c>
      <c t="s" r="D2" s="2">
        <v>276</v>
      </c>
      <c t="s" r="E2" s="2">
        <v>209</v>
      </c>
      <c t="s" r="F2" s="2">
        <v>277</v>
      </c>
    </row>
    <row spans="1:6" r="3">
      <c t="s" r="A3" s="6">
        <v>278</v>
      </c>
    </row>
    <row spans="1:6" r="4">
      <c t="s" r="A4" s="3">
        <v>279</v>
      </c>
      <c t="n" r="D4" s="5">
        <v>80000000</v>
      </c>
    </row>
    <row spans="1:6" r="5">
      <c t="s" r="A5" s="3">
        <v>280</v>
      </c>
      <c t="n" r="D5" s="5">
        <v>77932107</v>
      </c>
      <c t="n" r="F5" s="5">
        <v>77932107</v>
      </c>
    </row>
    <row spans="1:6" r="6">
      <c t="s" r="A6" s="3">
        <v>281</v>
      </c>
      <c t="n" r="D6" s="5">
        <v>77932107</v>
      </c>
      <c t="n" r="F6" s="5">
        <v>77932107</v>
      </c>
    </row>
    <row spans="1:6" r="7">
      <c t="s" r="A7" s="3">
        <v>282</v>
      </c>
      <c t="n" r="D7" s="5">
        <v>2500</v>
      </c>
    </row>
    <row spans="1:6" r="8">
      <c t="s" r="A8" s="3">
        <v>283</v>
      </c>
      <c t="n" r="D8" s="5">
        <v>1</v>
      </c>
    </row>
    <row spans="1:6" r="9">
      <c t="s" r="A9" s="3">
        <v>284</v>
      </c>
      <c t="n" r="B9" s="7">
        <v>3897000</v>
      </c>
      <c t="n" r="C9" s="7">
        <v>9352000</v>
      </c>
      <c t="n" r="D9" s="7">
        <v>3896605</v>
      </c>
      <c t="n" r="E9" s="7">
        <v>9351850</v>
      </c>
    </row>
    <row spans="1:6" r="10">
      <c t="s" r="A10" s="3">
        <v>285</v>
      </c>
    </row>
    <row spans="1:6" r="11">
      <c t="s" r="A11" s="6">
        <v>278</v>
      </c>
    </row>
    <row spans="1:6" r="12">
      <c t="s" r="A12" s="3">
        <v>279</v>
      </c>
      <c t="n" r="D12" s="5">
        <v>65000000</v>
      </c>
    </row>
    <row spans="1:6" r="13">
      <c t="s" r="A13" s="3">
        <v>280</v>
      </c>
      <c t="n" r="D13" s="5">
        <v>62932107</v>
      </c>
    </row>
    <row spans="1:6" r="14">
      <c t="s" r="A14" s="3">
        <v>281</v>
      </c>
      <c t="n" r="D14" s="5">
        <v>62932107</v>
      </c>
      <c t="n" r="F14" s="5">
        <v>62932107</v>
      </c>
    </row>
    <row spans="1:6" r="15">
      <c t="s" r="A15" s="3">
        <v>286</v>
      </c>
    </row>
    <row spans="1:6" r="16">
      <c t="s" r="A16" s="6">
        <v>278</v>
      </c>
    </row>
    <row spans="1:6" r="17">
      <c t="s" r="A17" s="3">
        <v>279</v>
      </c>
      <c t="n" r="D17" s="5">
        <v>15000000</v>
      </c>
    </row>
    <row spans="1:6" r="18">
      <c t="s" r="A18" s="3">
        <v>280</v>
      </c>
      <c t="n" r="D18" s="5">
        <v>15000000</v>
      </c>
      <c t="n" r="F18" s="5">
        <v>15000000</v>
      </c>
    </row>
    <row spans="1:6" r="19">
      <c t="s" r="A19" s="3">
        <v>281</v>
      </c>
      <c t="n" r="D19" s="5">
        <v>150000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36"/>
    <col customWidth="1" max="2" min="2" width="15"/>
    <col customWidth="1" max="3" min="3" width="14"/>
    <col customWidth="1" max="4" min="4" width="15"/>
    <col customWidth="1" max="5" min="5" width="14"/>
  </cols>
  <sheetData>
    <row spans="1:5" r="1">
      <c t="s" r="A1" s="1">
        <v>287</v>
      </c>
      <c t="s" r="B1" s="2">
        <v>60</v>
      </c>
      <c t="s" r="D1" s="2">
        <v>1</v>
      </c>
    </row>
    <row spans="1:5" r="2">
      <c t="s" r="B2" s="2">
        <v>2</v>
      </c>
      <c t="s" r="C2" s="2">
        <v>63</v>
      </c>
      <c t="s" r="D2" s="2">
        <v>2</v>
      </c>
      <c t="s" r="E2" s="2">
        <v>63</v>
      </c>
    </row>
    <row spans="1:5" r="3">
      <c t="s" r="A3" s="6">
        <v>131</v>
      </c>
    </row>
    <row spans="1:5" r="4">
      <c t="s" r="A4" s="3">
        <v>288</v>
      </c>
      <c t="n" r="B4" s="7">
        <v>686000</v>
      </c>
      <c t="n" r="C4" s="7">
        <v>525000</v>
      </c>
      <c t="n" r="D4" s="7">
        <v>1931000</v>
      </c>
      <c t="n" r="E4" s="7">
        <v>15720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s>
  <sheetData>
    <row spans="1:4" r="1">
      <c t="s" r="A1" s="1">
        <v>289</v>
      </c>
      <c t="s" r="B1" s="2">
        <v>290</v>
      </c>
      <c t="s" r="C1" s="2">
        <v>2</v>
      </c>
      <c t="s" r="D1" s="2">
        <v>63</v>
      </c>
    </row>
    <row spans="1:4" r="2">
      <c t="s" r="A2" s="6">
        <v>133</v>
      </c>
    </row>
    <row spans="1:4" r="3">
      <c t="s" r="A3" s="3">
        <v>291</v>
      </c>
      <c t="s" r="B3" s="3">
        <v>292</v>
      </c>
    </row>
    <row spans="1:4" r="4">
      <c t="s" r="A4" s="3">
        <v>293</v>
      </c>
    </row>
    <row spans="1:4" r="5">
      <c t="s" r="A5" s="6">
        <v>133</v>
      </c>
    </row>
    <row spans="1:4" r="6">
      <c t="s" r="A6" s="3">
        <v>294</v>
      </c>
      <c t="s" r="B6" s="3">
        <v>190</v>
      </c>
    </row>
    <row spans="1:4" r="7">
      <c t="s" r="A7" s="3">
        <v>295</v>
      </c>
      <c t="n" r="C7" s="7">
        <v>4500</v>
      </c>
    </row>
    <row spans="1:4" r="8">
      <c t="s" r="A8" s="3">
        <v>296</v>
      </c>
      <c t="n" r="C8" s="5">
        <v>132000</v>
      </c>
    </row>
    <row spans="1:4" r="9">
      <c t="s" r="A9" s="3">
        <v>297</v>
      </c>
      <c t="n" r="D9" s="7">
        <v>151000</v>
      </c>
    </row>
    <row spans="1:4" r="10">
      <c t="s" r="A10" s="3">
        <v>298</v>
      </c>
      <c t="n" r="C10" s="7">
        <v>46000</v>
      </c>
      <c t="n" r="D10" s="7">
        <v>55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43"/>
    <col customWidth="1" max="2" min="2" width="21"/>
    <col customWidth="1" max="3" min="3" width="21"/>
    <col customWidth="1" max="4" min="4" width="28"/>
    <col customWidth="1" max="5" min="5" width="21"/>
    <col customWidth="1" max="6" min="6" width="21"/>
  </cols>
  <sheetData>
    <row spans="1:6" r="1">
      <c t="s" r="A1" s="1">
        <v>299</v>
      </c>
      <c t="s" r="B1" s="2">
        <v>60</v>
      </c>
      <c t="s" r="D1" s="2">
        <v>1</v>
      </c>
    </row>
    <row spans="1:6" r="2">
      <c t="s" r="B2" s="2">
        <v>300</v>
      </c>
      <c t="s" r="C2" s="2">
        <v>209</v>
      </c>
      <c t="s" r="D2" s="2">
        <v>301</v>
      </c>
      <c t="s" r="E2" s="2">
        <v>209</v>
      </c>
      <c t="s" r="F2" s="2">
        <v>302</v>
      </c>
    </row>
    <row spans="1:6" r="3">
      <c t="s" r="A3" s="6">
        <v>303</v>
      </c>
    </row>
    <row spans="1:6" r="4">
      <c t="s" r="A4" s="3">
        <v>304</v>
      </c>
      <c t="n" r="D4" s="5">
        <v>2</v>
      </c>
    </row>
    <row spans="1:6" r="5">
      <c t="s" r="A5" s="3">
        <v>65</v>
      </c>
      <c t="n" r="B5" s="7">
        <v>30365123</v>
      </c>
      <c t="n" r="C5" s="7">
        <v>30192430</v>
      </c>
      <c t="n" r="D5" s="7">
        <v>82195669</v>
      </c>
      <c t="n" r="E5" s="7">
        <v>87183450</v>
      </c>
    </row>
    <row spans="1:6" r="6">
      <c t="s" r="A6" s="3">
        <v>305</v>
      </c>
      <c t="n" r="B6" s="5">
        <v>2983648</v>
      </c>
      <c t="n" r="C6" s="5">
        <v>4014168</v>
      </c>
      <c t="n" r="D6" s="5">
        <v>3140706</v>
      </c>
      <c t="n" r="E6" s="5">
        <v>6872568</v>
      </c>
    </row>
    <row spans="1:6" r="7">
      <c t="s" r="A7" s="3">
        <v>306</v>
      </c>
      <c t="n" r="B7" s="5">
        <v>64651121</v>
      </c>
      <c t="n" r="D7" s="5">
        <v>64651121</v>
      </c>
      <c t="n" r="F7" s="7">
        <v>66696384</v>
      </c>
    </row>
    <row spans="1:6" r="8">
      <c t="s" r="A8" s="3">
        <v>266</v>
      </c>
    </row>
    <row spans="1:6" r="9">
      <c t="s" r="A9" s="6">
        <v>303</v>
      </c>
    </row>
    <row spans="1:6" r="10">
      <c t="s" r="A10" s="3">
        <v>65</v>
      </c>
      <c t="n" r="B10" s="5">
        <v>30283592</v>
      </c>
      <c t="n" r="C10" s="5">
        <v>30118131</v>
      </c>
      <c t="n" r="D10" s="5">
        <v>81533581</v>
      </c>
      <c t="n" r="E10" s="5">
        <v>86472121</v>
      </c>
    </row>
    <row spans="1:6" r="11">
      <c t="s" r="A11" s="3">
        <v>305</v>
      </c>
      <c t="n" r="B11" s="5">
        <v>2959286</v>
      </c>
      <c t="n" r="C11" s="5">
        <v>3812056</v>
      </c>
      <c t="n" r="D11" s="5">
        <v>2850771</v>
      </c>
      <c t="n" r="E11" s="5">
        <v>6114995</v>
      </c>
    </row>
    <row spans="1:6" r="12">
      <c t="s" r="A12" s="3">
        <v>306</v>
      </c>
      <c t="n" r="B12" s="5">
        <v>52210964</v>
      </c>
      <c t="n" r="D12" s="5">
        <v>52210964</v>
      </c>
      <c t="n" r="F12" s="5">
        <v>53633064</v>
      </c>
    </row>
    <row spans="1:6" r="13">
      <c t="s" r="A13" s="3">
        <v>307</v>
      </c>
    </row>
    <row spans="1:6" r="14">
      <c t="s" r="A14" s="6">
        <v>303</v>
      </c>
    </row>
    <row spans="1:6" r="15">
      <c t="s" r="A15" s="3">
        <v>65</v>
      </c>
      <c t="n" r="B15" s="5">
        <v>516687</v>
      </c>
      <c t="n" r="C15" s="5">
        <v>520291</v>
      </c>
      <c t="n" r="D15" s="5">
        <v>1971626</v>
      </c>
      <c t="n" r="E15" s="5">
        <v>2049469</v>
      </c>
    </row>
    <row spans="1:6" r="16">
      <c t="s" r="A16" s="3">
        <v>305</v>
      </c>
      <c t="n" r="B16" s="5">
        <v>197839</v>
      </c>
      <c t="n" r="C16" s="5">
        <v>372682</v>
      </c>
      <c t="n" r="D16" s="5">
        <v>863394</v>
      </c>
      <c t="n" r="E16" s="5">
        <v>1252208</v>
      </c>
    </row>
    <row spans="1:6" r="17">
      <c t="s" r="A17" s="3">
        <v>306</v>
      </c>
      <c t="n" r="B17" s="5">
        <v>12440157</v>
      </c>
      <c t="n" r="D17" s="5">
        <v>12440157</v>
      </c>
      <c t="n" r="F17" s="7">
        <v>13033320</v>
      </c>
    </row>
    <row spans="1:6" r="18">
      <c t="s" r="A18" s="3">
        <v>308</v>
      </c>
    </row>
    <row spans="1:6" r="19">
      <c t="s" r="A19" s="6">
        <v>303</v>
      </c>
    </row>
    <row spans="1:6" r="20">
      <c t="s" r="A20" s="3">
        <v>65</v>
      </c>
      <c t="n" r="B20" s="5">
        <v>-435156</v>
      </c>
      <c t="n" r="C20" s="5">
        <v>-445992</v>
      </c>
      <c t="n" r="D20" s="5">
        <v>-1309538</v>
      </c>
      <c t="n" r="E20" s="5">
        <v>-1338140</v>
      </c>
    </row>
    <row spans="1:6" r="21">
      <c t="s" r="A21" s="3">
        <v>305</v>
      </c>
      <c t="n" r="B21" s="7">
        <v>-173477</v>
      </c>
      <c t="n" r="C21" s="7">
        <v>-170570</v>
      </c>
      <c t="n" r="D21" s="7">
        <v>-573459</v>
      </c>
      <c t="n" r="E21" s="7">
        <v>-49463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5"/>
    <col customWidth="1" max="7" min="7" width="14"/>
  </cols>
  <sheetData>
    <row spans="1:7" r="1">
      <c t="s" r="A1" s="1">
        <v>58</v>
      </c>
      <c t="s" r="B1" s="2">
        <v>59</v>
      </c>
      <c t="s" r="D1" s="2">
        <v>60</v>
      </c>
      <c t="s" r="F1" s="2">
        <v>1</v>
      </c>
    </row>
    <row spans="1:7" r="2">
      <c t="s" r="B2" s="2">
        <v>61</v>
      </c>
      <c t="s" r="C2" s="2">
        <v>62</v>
      </c>
      <c t="s" r="D2" s="2">
        <v>2</v>
      </c>
      <c t="s" r="E2" s="2">
        <v>63</v>
      </c>
      <c t="s" r="F2" s="2">
        <v>2</v>
      </c>
      <c t="s" r="G2" s="2">
        <v>63</v>
      </c>
    </row>
    <row spans="1:7" r="3">
      <c t="s" r="A3" s="6">
        <v>64</v>
      </c>
    </row>
    <row spans="1:7" r="4">
      <c t="s" r="A4" s="3">
        <v>65</v>
      </c>
      <c t="n" r="D4" s="7">
        <v>30365123</v>
      </c>
      <c t="n" r="E4" s="7">
        <v>30192430</v>
      </c>
      <c t="n" r="F4" s="7">
        <v>82195669</v>
      </c>
      <c t="n" r="G4" s="7">
        <v>87183450</v>
      </c>
    </row>
    <row spans="1:7" r="5">
      <c t="s" r="A5" s="3">
        <v>66</v>
      </c>
      <c t="n" r="D5" s="5">
        <v>26634715</v>
      </c>
      <c t="n" r="E5" s="5">
        <v>25436496</v>
      </c>
      <c t="n" r="F5" s="5">
        <v>76687610</v>
      </c>
      <c t="n" r="G5" s="5">
        <v>77906641</v>
      </c>
    </row>
    <row spans="1:7" r="6">
      <c t="s" r="A6" s="3">
        <v>67</v>
      </c>
      <c t="n" r="D6" s="5">
        <v>3730408</v>
      </c>
      <c t="n" r="E6" s="5">
        <v>4755934</v>
      </c>
      <c t="n" r="F6" s="5">
        <v>5508059</v>
      </c>
      <c t="n" r="G6" s="5">
        <v>9276809</v>
      </c>
    </row>
    <row spans="1:7" r="7">
      <c t="s" r="A7" s="3">
        <v>68</v>
      </c>
      <c t="n" r="D7" s="5">
        <v>-746760</v>
      </c>
      <c t="n" r="E7" s="5">
        <v>-741766</v>
      </c>
      <c t="n" r="F7" s="5">
        <v>-2367353</v>
      </c>
      <c t="n" r="G7" s="5">
        <v>-2404241</v>
      </c>
    </row>
    <row spans="1:7" r="8">
      <c t="s" r="A8" s="3">
        <v>69</v>
      </c>
      <c t="n" r="D8" s="5">
        <v>2983648</v>
      </c>
      <c t="n" r="E8" s="5">
        <v>4014168</v>
      </c>
      <c t="n" r="F8" s="5">
        <v>3140706</v>
      </c>
      <c t="n" r="G8" s="5">
        <v>6872568</v>
      </c>
    </row>
    <row spans="1:7" r="9">
      <c t="s" r="A9" s="6">
        <v>70</v>
      </c>
    </row>
    <row spans="1:7" r="10">
      <c t="s" r="A10" s="3">
        <v>71</v>
      </c>
      <c t="n" r="D10" s="5">
        <v>120</v>
      </c>
      <c t="n" r="E10" s="5">
        <v>834</v>
      </c>
      <c t="n" r="F10" s="5">
        <v>595</v>
      </c>
      <c t="n" r="G10" s="5">
        <v>1029</v>
      </c>
    </row>
    <row spans="1:7" r="11">
      <c t="s" r="A11" s="3">
        <v>72</v>
      </c>
      <c t="n" r="D11" s="5">
        <v>-139625</v>
      </c>
      <c t="n" r="E11" s="5">
        <v>-162284</v>
      </c>
      <c t="n" r="F11" s="5">
        <v>-288567</v>
      </c>
      <c t="n" r="G11" s="5">
        <v>-299270</v>
      </c>
    </row>
    <row spans="1:7" r="12">
      <c t="s" r="A12" s="3">
        <v>73</v>
      </c>
      <c t="n" r="D12" s="5">
        <v>1666</v>
      </c>
      <c t="n" r="E12" s="5">
        <v>-8991</v>
      </c>
      <c t="n" r="F12" s="5">
        <v>96890</v>
      </c>
      <c t="n" r="G12" s="5">
        <v>9149</v>
      </c>
    </row>
    <row spans="1:7" r="13">
      <c t="s" r="A13" s="3">
        <v>74</v>
      </c>
      <c t="n" r="D13" s="5">
        <v>-137839</v>
      </c>
      <c t="n" r="E13" s="5">
        <v>-170441</v>
      </c>
      <c t="n" r="F13" s="5">
        <v>-191082</v>
      </c>
      <c t="n" r="G13" s="5">
        <v>-289092</v>
      </c>
    </row>
    <row spans="1:7" r="14">
      <c t="s" r="A14" s="3">
        <v>75</v>
      </c>
      <c t="n" r="D14" s="5">
        <v>2845809</v>
      </c>
      <c t="n" r="E14" s="5">
        <v>3843727</v>
      </c>
      <c t="n" r="F14" s="5">
        <v>2949624</v>
      </c>
      <c t="n" r="G14" s="5">
        <v>6583476</v>
      </c>
    </row>
    <row spans="1:7" r="15">
      <c t="s" r="A15" s="3">
        <v>76</v>
      </c>
      <c t="n" r="D15" s="5">
        <v>35202</v>
      </c>
      <c t="n" r="E15" s="5">
        <v>34907</v>
      </c>
      <c t="n" r="F15" s="5">
        <v>177830</v>
      </c>
      <c t="n" r="G15" s="5">
        <v>161563</v>
      </c>
    </row>
    <row spans="1:7" r="16">
      <c t="s" r="A16" s="3">
        <v>77</v>
      </c>
      <c t="n" r="D16" s="7">
        <v>2810607</v>
      </c>
      <c t="n" r="E16" s="7">
        <v>3808820</v>
      </c>
      <c t="n" r="F16" s="7">
        <v>2771794</v>
      </c>
      <c t="n" r="G16" s="7">
        <v>6421913</v>
      </c>
    </row>
    <row spans="1:7" r="17">
      <c t="s" r="A17" s="3">
        <v>78</v>
      </c>
      <c t="n" r="D17" s="5">
        <v>77932107</v>
      </c>
      <c t="n" r="E17" s="5">
        <v>77932107</v>
      </c>
      <c t="n" r="F17" s="5">
        <v>77932107</v>
      </c>
      <c t="n" r="G17" s="5">
        <v>77932107</v>
      </c>
    </row>
    <row spans="1:7" r="18">
      <c t="s" r="A18" s="3">
        <v>79</v>
      </c>
      <c t="n" r="D18" s="8">
        <v>0.04</v>
      </c>
      <c t="n" r="E18" s="8">
        <v>0.05</v>
      </c>
      <c t="n" r="F18" s="8">
        <v>0.04</v>
      </c>
      <c t="n" r="G18" s="8">
        <v>0.08</v>
      </c>
    </row>
    <row spans="1:7" r="19">
      <c t="s" r="A19" s="3">
        <v>80</v>
      </c>
      <c t="n" r="B19" s="8">
        <v>0.05</v>
      </c>
      <c t="n" r="C19" s="8">
        <v>0.12</v>
      </c>
      <c t="n" r="D19" s="7">
        <v>0</v>
      </c>
      <c t="n" r="E19" s="7">
        <v>0</v>
      </c>
      <c t="n" r="F19" s="8">
        <v>0.05</v>
      </c>
      <c t="n" r="G19" s="8">
        <v>0.12</v>
      </c>
    </row>
  </sheetData>
  <mergeCells count="4">
    <mergeCell ref="A1:A2"/>
    <mergeCell ref="B1:C1"/>
    <mergeCell ref="D1:E1"/>
    <mergeCell ref="F1:G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81</v>
      </c>
      <c t="s" r="B1" s="2">
        <v>1</v>
      </c>
    </row>
    <row spans="1:3" r="2">
      <c t="s" r="B2" s="2">
        <v>2</v>
      </c>
      <c t="s" r="C2" s="2">
        <v>63</v>
      </c>
    </row>
    <row spans="1:3" r="3">
      <c t="s" r="A3" s="6">
        <v>82</v>
      </c>
    </row>
    <row spans="1:3" r="4">
      <c t="s" r="A4" s="3">
        <v>83</v>
      </c>
      <c t="n" r="B4" s="7">
        <v>2949624</v>
      </c>
      <c t="n" r="C4" s="7">
        <v>6583476</v>
      </c>
    </row>
    <row spans="1:3" r="5">
      <c t="s" r="A5" s="6">
        <v>84</v>
      </c>
    </row>
    <row spans="1:3" r="6">
      <c t="s" r="A6" s="3">
        <v>85</v>
      </c>
      <c t="n" r="B6" s="5">
        <v>3571315</v>
      </c>
      <c t="n" r="C6" s="5">
        <v>3421056</v>
      </c>
    </row>
    <row spans="1:3" r="7">
      <c t="s" r="A7" s="3">
        <v>86</v>
      </c>
      <c t="n" r="B7" s="5">
        <v>-925502</v>
      </c>
      <c t="n" r="C7" s="5">
        <v>-752851</v>
      </c>
    </row>
    <row spans="1:3" r="8">
      <c t="s" r="A8" s="6">
        <v>87</v>
      </c>
    </row>
    <row spans="1:3" r="9">
      <c t="s" r="A9" s="3">
        <v>29</v>
      </c>
      <c t="n" r="B9" s="5">
        <v>-62919</v>
      </c>
      <c t="n" r="C9" s="5">
        <v>103362</v>
      </c>
    </row>
    <row spans="1:3" r="10">
      <c t="s" r="A10" s="3">
        <v>30</v>
      </c>
      <c t="n" r="B10" s="5">
        <v>-279326</v>
      </c>
      <c t="n" r="C10" s="5">
        <v>2866921</v>
      </c>
    </row>
    <row spans="1:3" r="11">
      <c t="s" r="A11" s="3">
        <v>31</v>
      </c>
      <c t="n" r="B11" s="5">
        <v>1239370</v>
      </c>
      <c t="n" r="C11" s="5">
        <v>-1285254</v>
      </c>
    </row>
    <row spans="1:3" r="12">
      <c t="s" r="A12" s="3">
        <v>33</v>
      </c>
      <c t="n" r="B12" s="5">
        <v>-154193</v>
      </c>
      <c t="n" r="C12" s="5">
        <v>-33666</v>
      </c>
    </row>
    <row spans="1:3" r="13">
      <c t="s" r="A13" s="3">
        <v>45</v>
      </c>
      <c t="n" r="B13" s="5">
        <v>-1257586</v>
      </c>
      <c t="n" r="C13" s="5">
        <v>-1443036</v>
      </c>
    </row>
    <row spans="1:3" r="14">
      <c t="s" r="A14" s="3">
        <v>46</v>
      </c>
      <c t="n" r="B14" s="5">
        <v>74375</v>
      </c>
      <c t="n" r="C14" s="5">
        <v>51558</v>
      </c>
    </row>
    <row spans="1:3" r="15">
      <c t="s" r="A15" s="3">
        <v>44</v>
      </c>
      <c t="n" r="B15" s="5">
        <v>1461803</v>
      </c>
      <c t="n" r="C15" s="5">
        <v>117701</v>
      </c>
    </row>
    <row spans="1:3" r="16">
      <c t="s" r="A16" s="3">
        <v>88</v>
      </c>
      <c t="n" r="B16" s="5">
        <v>6616961</v>
      </c>
      <c t="n" r="C16" s="5">
        <v>9629267</v>
      </c>
    </row>
    <row spans="1:3" r="17">
      <c t="s" r="A17" s="6">
        <v>89</v>
      </c>
    </row>
    <row spans="1:3" r="18">
      <c t="s" r="A18" s="3">
        <v>90</v>
      </c>
      <c t="n" r="B18" s="5">
        <v>-2165213</v>
      </c>
      <c t="n" r="C18" s="5">
        <v>-5759433</v>
      </c>
    </row>
    <row spans="1:3" r="19">
      <c t="s" r="A19" s="3">
        <v>91</v>
      </c>
      <c t="n" r="B19" s="5">
        <v>-2165213</v>
      </c>
      <c t="n" r="C19" s="5">
        <v>-5759433</v>
      </c>
    </row>
    <row spans="1:3" r="20">
      <c t="s" r="A20" s="6">
        <v>92</v>
      </c>
    </row>
    <row spans="1:3" r="21">
      <c t="s" r="A21" s="3">
        <v>43</v>
      </c>
      <c t="n" r="B21" s="5">
        <v>347235</v>
      </c>
      <c t="n" r="C21" s="5">
        <v>-2642126</v>
      </c>
    </row>
    <row spans="1:3" r="22">
      <c t="s" r="A22" s="3">
        <v>93</v>
      </c>
      <c t="n" r="B22" s="5">
        <v>9820223</v>
      </c>
      <c t="n" r="C22" s="5">
        <v>11545837</v>
      </c>
    </row>
    <row spans="1:3" r="23">
      <c t="s" r="A23" s="3">
        <v>94</v>
      </c>
      <c t="n" r="B23" s="5">
        <v>-9860229</v>
      </c>
      <c t="n" r="C23" s="5">
        <v>-7555388</v>
      </c>
    </row>
    <row spans="1:3" r="24">
      <c t="s" r="A24" s="3">
        <v>95</v>
      </c>
      <c t="n" r="B24" s="5">
        <v>-3896605</v>
      </c>
      <c t="n" r="C24" s="5">
        <v>-9351850</v>
      </c>
    </row>
    <row spans="1:3" r="25">
      <c t="s" r="A25" s="3">
        <v>96</v>
      </c>
      <c t="n" r="B25" s="5">
        <v>-81000</v>
      </c>
    </row>
    <row spans="1:3" r="26">
      <c t="s" r="A26" s="3">
        <v>97</v>
      </c>
      <c t="n" r="B26" s="5">
        <v>-4364846</v>
      </c>
      <c t="n" r="C26" s="5">
        <v>-2719275</v>
      </c>
    </row>
    <row spans="1:3" r="27">
      <c t="s" r="A27" s="3">
        <v>98</v>
      </c>
      <c t="n" r="B27" s="5">
        <v>86902</v>
      </c>
      <c t="n" r="C27" s="5">
        <v>1150559</v>
      </c>
    </row>
    <row spans="1:3" r="28">
      <c t="s" r="A28" s="3">
        <v>99</v>
      </c>
      <c t="n" r="B28" s="5">
        <v>1126283</v>
      </c>
      <c t="n" r="C28" s="5">
        <v>662128</v>
      </c>
    </row>
    <row spans="1:3" r="29">
      <c t="s" r="A29" s="3">
        <v>100</v>
      </c>
      <c t="n" r="B29" s="5">
        <v>1213185</v>
      </c>
      <c t="n" r="C29" s="5">
        <v>1812687</v>
      </c>
    </row>
    <row spans="1:3" r="30">
      <c t="s" r="A30" s="6">
        <v>101</v>
      </c>
    </row>
    <row spans="1:3" r="31">
      <c t="s" r="A31" s="3">
        <v>72</v>
      </c>
      <c t="n" r="B31" s="5">
        <v>288567</v>
      </c>
      <c t="n" r="C31" s="5">
        <v>299270</v>
      </c>
    </row>
    <row spans="1:3" r="32">
      <c t="s" r="A32" s="6">
        <v>102</v>
      </c>
    </row>
    <row spans="1:3" r="33">
      <c t="s" r="A33" s="3">
        <v>103</v>
      </c>
      <c t="n" r="B33" s="7">
        <v>152502</v>
      </c>
      <c t="n" r="C33" s="7">
        <v>6169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04</v>
      </c>
      <c t="s" r="B1" s="2">
        <v>1</v>
      </c>
    </row>
    <row spans="1:2" r="2">
      <c t="s" r="B2" s="2">
        <v>2</v>
      </c>
    </row>
    <row spans="1:2" r="3">
      <c t="s" r="A3" s="6">
        <v>105</v>
      </c>
    </row>
    <row spans="1:2" r="4">
      <c t="s" r="A4" s="3">
        <v>104</v>
      </c>
      <c t="s" r="B4" s="3">
        <v>10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07</v>
      </c>
      <c t="s" r="B1" s="2">
        <v>1</v>
      </c>
    </row>
    <row spans="1:2" r="2">
      <c t="s" r="B2" s="2">
        <v>2</v>
      </c>
    </row>
    <row spans="1:2" r="3">
      <c t="s" r="A3" s="6">
        <v>108</v>
      </c>
    </row>
    <row spans="1:2" r="4">
      <c t="s" r="A4" s="3">
        <v>107</v>
      </c>
      <c t="s" r="B4" s="3">
        <v>10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10</v>
      </c>
      <c t="s" r="B1" s="2">
        <v>1</v>
      </c>
    </row>
    <row spans="1:2" r="2">
      <c t="s" r="B2" s="2">
        <v>2</v>
      </c>
    </row>
    <row spans="1:2" r="3">
      <c t="s" r="A3" s="6">
        <v>111</v>
      </c>
    </row>
    <row spans="1:2" r="4">
      <c t="s" r="A4" s="3">
        <v>110</v>
      </c>
      <c t="s" r="B4" s="3">
        <v>11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113</v>
      </c>
      <c t="s" r="B1" s="2">
        <v>1</v>
      </c>
    </row>
    <row spans="1:2" r="2">
      <c t="s" r="B2" s="2">
        <v>2</v>
      </c>
    </row>
    <row spans="1:2" r="3">
      <c t="s" r="A3" s="6">
        <v>114</v>
      </c>
    </row>
    <row spans="1:2" r="4">
      <c t="s" r="A4" s="3">
        <v>113</v>
      </c>
      <c t="s" r="B4" s="3">
        <v>11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3</vt:i4>
      </vt:variant>
    </vt:vector>
  </ns0:HeadingPairs>
  <ns0:TitlesOfParts>
    <vt:vector xmlns:vt="http://schemas.openxmlformats.org/officeDocument/2006/docPropsVTypes" baseType="lpstr" size="33">
      <vt:lpstr>Document and Entity Information</vt:lpstr>
      <vt:lpstr>Consolidated Balance Sheets</vt:lpstr>
      <vt:lpstr>Consolidated Balance Sheets (Pa</vt:lpstr>
      <vt:lpstr>Consolidated Statements of Oper</vt:lpstr>
      <vt:lpstr>Consolidated Statements of Cash</vt:lpstr>
      <vt:lpstr>SUMMARY OF SIGNIFICANT ACCOUNTI</vt:lpstr>
      <vt:lpstr>RISKS AND UNCERTAINTIES</vt:lpstr>
      <vt:lpstr>INVENTORY</vt:lpstr>
      <vt:lpstr>DERIVATIVE INSTRUMENTS</vt:lpstr>
      <vt:lpstr>FAIR VALUE</vt:lpstr>
      <vt:lpstr>DEBT FINANCING</vt:lpstr>
      <vt:lpstr>COMMITMENTS AND CONTINGENCIES</vt:lpstr>
      <vt:lpstr>MEMBERS' EQUITY</vt:lpstr>
      <vt:lpstr>LEASES</vt:lpstr>
      <vt:lpstr>RELATED PARTY TRANSACTIONS</vt:lpstr>
      <vt:lpstr>BUSINESS SEGMENTS</vt:lpstr>
      <vt:lpstr>SUMMARY OF SIGNIFICANT ACCOUN17</vt:lpstr>
      <vt:lpstr>INVENTORY (Tables)</vt:lpstr>
      <vt:lpstr>DERIVATIVE INSTRUMENTS (Tables)</vt:lpstr>
      <vt:lpstr>FAIR VALUE (Tables)</vt:lpstr>
      <vt:lpstr>DEBT FINANCING (Tables)</vt:lpstr>
      <vt:lpstr>BUSINESS SEGMENTS (Tables)</vt:lpstr>
      <vt:lpstr>SUMMARY OF SIGNIFICANT ACCOUN23</vt:lpstr>
      <vt:lpstr>RISKS AND UNCERTAINTIES (Detail</vt:lpstr>
      <vt:lpstr>INVENTORY (Details)</vt:lpstr>
      <vt:lpstr>DERIVATIVE INSTRUMENTS (Details</vt:lpstr>
      <vt:lpstr>FAIR VALUE MEASUREMENTS (Detail</vt:lpstr>
      <vt:lpstr>DEBT FINANCING - (Details)</vt:lpstr>
      <vt:lpstr>COMMITMENTS AND CONTINGENCIES -</vt:lpstr>
      <vt:lpstr>MEMBERS' EQUITY (Details)</vt:lpstr>
      <vt:lpstr>LEASES - (Details)</vt:lpstr>
      <vt:lpstr>RELATED PARTY TRANSACTIONS - (D</vt:lpstr>
      <vt:lpstr>BUSINESS SEGM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14T17:10:46Z</dcterms:created>
  <dcterms:modified xmlns:dcterms="http://purl.org/dc/terms/" xmlns:xsi="http://www.w3.org/2001/XMLSchema-instance" xsi:type="dcterms:W3CDTF">2016-09-14T17:10:46Z</dcterms:modified>
  <dc:title xmlns:dc="http://purl.org/dc/elements/1.1/">Untitled</dc:title>
  <dc:description xmlns:dc="http://purl.org/dc/elements/1.1/"/>
  <dc:subject xmlns:dc="http://purl.org/dc/elements/1.1/"/>
  <cp:keywords/>
  <cp:category/>
</cp:coreProperties>
</file>